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Nature of Business and Basis of"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sheetId="11" state="visible" r:id="rId11"/>
    <sheet xmlns:r="http://schemas.openxmlformats.org/officeDocument/2006/relationships" name="Capital Stock" sheetId="12" state="visible" r:id="rId12"/>
    <sheet xmlns:r="http://schemas.openxmlformats.org/officeDocument/2006/relationships" name="Notes Payable" sheetId="13" state="visible" r:id="rId13"/>
    <sheet xmlns:r="http://schemas.openxmlformats.org/officeDocument/2006/relationships" name="Notes Payable Related Party" sheetId="14" state="visible" r:id="rId14"/>
    <sheet xmlns:r="http://schemas.openxmlformats.org/officeDocument/2006/relationships" name="Issuance of Common Stock" sheetId="15" state="visible" r:id="rId15"/>
    <sheet xmlns:r="http://schemas.openxmlformats.org/officeDocument/2006/relationships" name="Commitments" sheetId="16" state="visible" r:id="rId16"/>
    <sheet xmlns:r="http://schemas.openxmlformats.org/officeDocument/2006/relationships" name="Earnings (Loss) per Share" sheetId="17" state="visible" r:id="rId17"/>
    <sheet xmlns:r="http://schemas.openxmlformats.org/officeDocument/2006/relationships" name="Goodwill" sheetId="18" state="visible" r:id="rId18"/>
    <sheet xmlns:r="http://schemas.openxmlformats.org/officeDocument/2006/relationships" name="Income Taxes" sheetId="19" state="visible" r:id="rId19"/>
    <sheet xmlns:r="http://schemas.openxmlformats.org/officeDocument/2006/relationships" name="Royalties Payable" sheetId="20" state="visible" r:id="rId20"/>
    <sheet xmlns:r="http://schemas.openxmlformats.org/officeDocument/2006/relationships" name="Related Party Transactions" sheetId="21" state="visible" r:id="rId21"/>
    <sheet xmlns:r="http://schemas.openxmlformats.org/officeDocument/2006/relationships" name="Revenue Recognition" sheetId="22" state="visible" r:id="rId22"/>
    <sheet xmlns:r="http://schemas.openxmlformats.org/officeDocument/2006/relationships" name="Accounts Receivable" sheetId="23" state="visible" r:id="rId23"/>
    <sheet xmlns:r="http://schemas.openxmlformats.org/officeDocument/2006/relationships" name="Acquisition of Atlas Pharma Inc"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and Basis _2" sheetId="27" state="visible" r:id="rId27"/>
    <sheet xmlns:r="http://schemas.openxmlformats.org/officeDocument/2006/relationships" name="Summary of Significant Accoun_3" sheetId="28" state="visible" r:id="rId28"/>
    <sheet xmlns:r="http://schemas.openxmlformats.org/officeDocument/2006/relationships" name="Patents (Tables)" sheetId="29" state="visible" r:id="rId29"/>
    <sheet xmlns:r="http://schemas.openxmlformats.org/officeDocument/2006/relationships" name="Notes Payable (Tables)" sheetId="30" state="visible" r:id="rId30"/>
    <sheet xmlns:r="http://schemas.openxmlformats.org/officeDocument/2006/relationships" name="Notes Payable Related Party (Ta" sheetId="31" state="visible" r:id="rId31"/>
    <sheet xmlns:r="http://schemas.openxmlformats.org/officeDocument/2006/relationships" name="Earnings (Loss) per Share (Tabl" sheetId="32" state="visible" r:id="rId32"/>
    <sheet xmlns:r="http://schemas.openxmlformats.org/officeDocument/2006/relationships" name="Income Taxes (Tables)" sheetId="33" state="visible" r:id="rId33"/>
    <sheet xmlns:r="http://schemas.openxmlformats.org/officeDocument/2006/relationships" name="Nature of Business and Basis 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Going Concern (Details Narrativ" sheetId="37" state="visible" r:id="rId37"/>
    <sheet xmlns:r="http://schemas.openxmlformats.org/officeDocument/2006/relationships" name="Patents (Details)"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Notes Payable Related Party (De" sheetId="41" state="visible" r:id="rId41"/>
    <sheet xmlns:r="http://schemas.openxmlformats.org/officeDocument/2006/relationships" name="Issuance of Common Stock (Detai" sheetId="42" state="visible" r:id="rId42"/>
    <sheet xmlns:r="http://schemas.openxmlformats.org/officeDocument/2006/relationships" name="Earnings (Loss) per Share (Deta"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s>
  <definedNames/>
  <calcPr calcId="124519" fullCalcOnLoad="1"/>
</workbook>
</file>

<file path=xl/sharedStrings.xml><?xml version="1.0" encoding="utf-8"?>
<sst xmlns="http://schemas.openxmlformats.org/spreadsheetml/2006/main" uniqueCount="375">
  <si>
    <t>Document and Entity Information</t>
  </si>
  <si>
    <t>6 Months Ended</t>
  </si>
  <si>
    <t>Jun. 30, 2018</t>
  </si>
  <si>
    <t>Document And Entity Information</t>
  </si>
  <si>
    <t>Entity Registrant Name</t>
  </si>
  <si>
    <t>Sunshine Biopharma, Inc</t>
  </si>
  <si>
    <t>Entity Central Index Key</t>
  </si>
  <si>
    <t>Document Type</t>
  </si>
  <si>
    <t>S1</t>
  </si>
  <si>
    <t>Document Period End Date</t>
  </si>
  <si>
    <t>Jun. 30,
		2018</t>
  </si>
  <si>
    <t>Amendment Flag</t>
  </si>
  <si>
    <t>false</t>
  </si>
  <si>
    <t>Current Fiscal Year End Date</t>
  </si>
  <si>
    <t>--12-31</t>
  </si>
  <si>
    <t>Is Entity's Reporting Status Current?</t>
  </si>
  <si>
    <t>Yes</t>
  </si>
  <si>
    <t>Entity Filer Category</t>
  </si>
  <si>
    <t>Non-accelerated Filer</t>
  </si>
  <si>
    <t>Entity Emerging Growth Company</t>
  </si>
  <si>
    <t>true</t>
  </si>
  <si>
    <t>Entity Small Business</t>
  </si>
  <si>
    <t>Entity Ex Transition Period</t>
  </si>
  <si>
    <t>Balance Sheet - USD ($)</t>
  </si>
  <si>
    <t>Dec. 31, 2017</t>
  </si>
  <si>
    <t>Dec. 31, 2016</t>
  </si>
  <si>
    <t>Current Assets:</t>
  </si>
  <si>
    <t>Cash and cash equivalents</t>
  </si>
  <si>
    <t>Accounts receivable</t>
  </si>
  <si>
    <t>Other receivable</t>
  </si>
  <si>
    <t>Prepaid expenses</t>
  </si>
  <si>
    <t>Total Current Assets</t>
  </si>
  <si>
    <t>Equipment, net of depreciation</t>
  </si>
  <si>
    <t>Patents, net of amortization and impairment</t>
  </si>
  <si>
    <t>Deposits</t>
  </si>
  <si>
    <t>Goodwill</t>
  </si>
  <si>
    <t>TOTAL ASSETS</t>
  </si>
  <si>
    <t>Current Liabilities:</t>
  </si>
  <si>
    <t>Notes payable</t>
  </si>
  <si>
    <t>Notes payable - related party</t>
  </si>
  <si>
    <t>Bank overdraft</t>
  </si>
  <si>
    <t>Accounts payable</t>
  </si>
  <si>
    <t>Interest payable</t>
  </si>
  <si>
    <t>Total Current Liabilities</t>
  </si>
  <si>
    <t>Long-term Liabilities:</t>
  </si>
  <si>
    <t>Note payable</t>
  </si>
  <si>
    <t>Related party note payable</t>
  </si>
  <si>
    <t>TOTAL LIABILITIES</t>
  </si>
  <si>
    <t>SHAREHOLDERS' EQUITY</t>
  </si>
  <si>
    <t>Common Stock</t>
  </si>
  <si>
    <t>Capital paid in excess of par value</t>
  </si>
  <si>
    <t>Accumulated other comprehensive income</t>
  </si>
  <si>
    <t>Accumulated (Deficit)</t>
  </si>
  <si>
    <t>TOTAL SHAREHOLDERS' EQUITY (DEFICIT)</t>
  </si>
  <si>
    <t>TOTAL LIABILITIES AND SHAREHOLDERS' EQUITY (DEFICIT)</t>
  </si>
  <si>
    <t>Series A Preferred Stock</t>
  </si>
  <si>
    <t>Preferred Stock</t>
  </si>
  <si>
    <t>Series B Preferred Stock</t>
  </si>
  <si>
    <t>Balance Sheet (Parenthetical) - USD ($)</t>
  </si>
  <si>
    <t>12 Months Ended</t>
  </si>
  <si>
    <t>Equipment depreciation</t>
  </si>
  <si>
    <t>Patent amortization</t>
  </si>
  <si>
    <t>Patent impairment</t>
  </si>
  <si>
    <t>Common stock, par value</t>
  </si>
  <si>
    <t>Common stock shares authorized</t>
  </si>
  <si>
    <t>Common stock shares issued</t>
  </si>
  <si>
    <t>Common stock shares outstanding</t>
  </si>
  <si>
    <t>Common stock shares reserved for issuance</t>
  </si>
  <si>
    <t>Preferred stock, par value</t>
  </si>
  <si>
    <t>Preferred stock shares authorized</t>
  </si>
  <si>
    <t>Preferred stock shares issued</t>
  </si>
  <si>
    <t>Preferred stock shares outstanding</t>
  </si>
  <si>
    <t>Statement Of Operations and Comprehensive Loss - USD ($)</t>
  </si>
  <si>
    <t>3 Months Ended</t>
  </si>
  <si>
    <t>Jun. 30, 2017</t>
  </si>
  <si>
    <t>Income Statement [Abstract]</t>
  </si>
  <si>
    <t>Revenue</t>
  </si>
  <si>
    <t>Cost of revenue</t>
  </si>
  <si>
    <t>Gross profit</t>
  </si>
  <si>
    <t>General &amp; Administrative Expenses</t>
  </si>
  <si>
    <t>Accounting</t>
  </si>
  <si>
    <t>Consulting</t>
  </si>
  <si>
    <t>Legal</t>
  </si>
  <si>
    <t>Office</t>
  </si>
  <si>
    <t>Licenses</t>
  </si>
  <si>
    <t>Officer &amp; director renumeration</t>
  </si>
  <si>
    <t>Research &amp; development</t>
  </si>
  <si>
    <t>Amortization &amp; depreciation</t>
  </si>
  <si>
    <t>Rent</t>
  </si>
  <si>
    <t>Depreciation</t>
  </si>
  <si>
    <t>Total G &amp; A</t>
  </si>
  <si>
    <t>(Loss) from operations</t>
  </si>
  <si>
    <t>Other income (expense)</t>
  </si>
  <si>
    <t>Foreign exchange (loss)</t>
  </si>
  <si>
    <t>Interest expense</t>
  </si>
  <si>
    <t>Loss on debt conversions</t>
  </si>
  <si>
    <t>Loss on impairment of patents</t>
  </si>
  <si>
    <t>Litigation settlement proceeds</t>
  </si>
  <si>
    <t>Gain on interest forgiveness</t>
  </si>
  <si>
    <t>Debt release</t>
  </si>
  <si>
    <t>Total Other (Expense)</t>
  </si>
  <si>
    <t>Net (loss)</t>
  </si>
  <si>
    <t>Basic (Loss) per common share</t>
  </si>
  <si>
    <t>$ .00</t>
  </si>
  <si>
    <t>Weighted Average Common Shares Outsanding</t>
  </si>
  <si>
    <t>Net Income (Loss)</t>
  </si>
  <si>
    <t>Other comprehensive income:</t>
  </si>
  <si>
    <t>Gain (Loss) from foreign exchange translation</t>
  </si>
  <si>
    <t>Comprehensive (Loss)</t>
  </si>
  <si>
    <t>Basic (Loss) per common shares</t>
  </si>
  <si>
    <t>Weighted Average Common Shares Outstanding</t>
  </si>
  <si>
    <t>Statement Of Cash Flows - USD ($)</t>
  </si>
  <si>
    <t>Cash Flows From Operating Activities:</t>
  </si>
  <si>
    <t>Net (Loss)</t>
  </si>
  <si>
    <t>Adjustments to reconcile net loss to net cash used in operating activities:</t>
  </si>
  <si>
    <t>Depreciation and amortization</t>
  </si>
  <si>
    <t>Foreign exchange loss</t>
  </si>
  <si>
    <t>Stock issued for licenses, services, and other assets</t>
  </si>
  <si>
    <t>Loss on conversion of notes payable</t>
  </si>
  <si>
    <t>Stock issued for payment of interest</t>
  </si>
  <si>
    <t>Loss on debt conversion</t>
  </si>
  <si>
    <t>Interest forgiven</t>
  </si>
  <si>
    <t>Stock issued for payment of expenses</t>
  </si>
  <si>
    <t>(Increase) decrease in accounts receivable</t>
  </si>
  <si>
    <t>(Increase) decrease in prepaid expenses</t>
  </si>
  <si>
    <t>Increase (decrease) in Accounts Payable</t>
  </si>
  <si>
    <t>Increase in Accounts Payable - related entity</t>
  </si>
  <si>
    <t>Increase (decrease) in accounts payable &amp; accrued expenses</t>
  </si>
  <si>
    <t>Increase (decrease) in interest payable</t>
  </si>
  <si>
    <t>Net Cash Flows (Used) in Operations</t>
  </si>
  <si>
    <t>Cash Flows From Investing Activities:</t>
  </si>
  <si>
    <t>Cash received from acquisition of subsidiary</t>
  </si>
  <si>
    <t>Purchase equipment</t>
  </si>
  <si>
    <t>Deposits on business acquisition</t>
  </si>
  <si>
    <t>Net Cash Flows (Used) in Investing Activities</t>
  </si>
  <si>
    <t>Cash Flows From Financing Activities:</t>
  </si>
  <si>
    <t>Proceed from note payable</t>
  </si>
  <si>
    <t>Notes Payable - Interest expense</t>
  </si>
  <si>
    <t>Sale of common stock</t>
  </si>
  <si>
    <t>Payment of notes payable</t>
  </si>
  <si>
    <t>Origination fees</t>
  </si>
  <si>
    <t>Note payable - related party</t>
  </si>
  <si>
    <t>Note payable related entity for patent purchase</t>
  </si>
  <si>
    <t>Advances from related parties</t>
  </si>
  <si>
    <t>Payments to related parties</t>
  </si>
  <si>
    <t>Note payable used to pay expenses</t>
  </si>
  <si>
    <t>Note payable used to pay origination fees &amp; interest</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Stock issued for services, licenses and other assets</t>
  </si>
  <si>
    <t>Stock issued for note conversions including interest</t>
  </si>
  <si>
    <t>Stock issued to buy equipment</t>
  </si>
  <si>
    <t>Loan issued for interest</t>
  </si>
  <si>
    <t>Stock issued for acqusition of subsidiary</t>
  </si>
  <si>
    <t>Notes payable issued for acquisition of subsidiary</t>
  </si>
  <si>
    <t>Cash paid for interest</t>
  </si>
  <si>
    <t>Cash paid for income taxes</t>
  </si>
  <si>
    <t>Statement of Shareholders' Equity - USD ($)</t>
  </si>
  <si>
    <t>Capital Paid In Excess Of Par Value</t>
  </si>
  <si>
    <t>Preferred Shares</t>
  </si>
  <si>
    <t>Comprehensive Income</t>
  </si>
  <si>
    <t>Accumulated Deficit</t>
  </si>
  <si>
    <t>Total</t>
  </si>
  <si>
    <t>Begining Balance, Shares at Dec. 31, 2015</t>
  </si>
  <si>
    <t>Begining Balance, Amount at Dec. 31, 2015</t>
  </si>
  <si>
    <t>Stock issued for cash, Shares</t>
  </si>
  <si>
    <t>Stock issued for cash, Amount</t>
  </si>
  <si>
    <t>Stock issued for services, Shares</t>
  </si>
  <si>
    <t>Stock issued for services, Amount</t>
  </si>
  <si>
    <t>Common stock issued for the reduction of note payable and payment of interest, shares</t>
  </si>
  <si>
    <t>Common stock issued for the reduction of note payable and payment of interest, amount</t>
  </si>
  <si>
    <t>Ending balance, Shares at Dec. 31, 2016</t>
  </si>
  <si>
    <t>Ending balance, Amount at Dec. 31, 2016</t>
  </si>
  <si>
    <t>Common stock issued for equipment, Shares</t>
  </si>
  <si>
    <t>Common stock issued for equipment, Amount</t>
  </si>
  <si>
    <t>Ending balance, Shares at Dec. 31, 2017</t>
  </si>
  <si>
    <t>Ending balance, Amount at Dec. 31, 2017</t>
  </si>
  <si>
    <t>Ending balance, Amount at Jun. 30, 2018</t>
  </si>
  <si>
    <t>Nature of Business and Basis of Presentation</t>
  </si>
  <si>
    <t>Organization, Consolidation and Presentation of Financial Statements [Abstract]</t>
  </si>
  <si>
    <t xml:space="preserve">The Company was originally incorporated under
the name Mountain West Business Solutions, Inc. on August 31, 2006 in the State of Colorado. Until October
2009, the Company was operating as a business consultancy firm. Effective October 15, 2009, the Company acquired Sunshine Biopharma,
Inc. in a transaction classified as a reverse acquisition. Sunshine Biopharma, Inc. was holding an exclusive license to a new anticancer
drug bearing the laboratory name, Adva-27a. Upon completion of the reverse acquisition transaction, the Company changed its name
to Sunshine Biopharma, Inc. and began operating as a pharmaceutical company focusing on the development the licensed Adva-27a anticancer
drug. In July 2014, the Company formed a wholly owned
Canadian subsidiary, Sunshine Biopharma Canada Inc. (“Sunshine Canada”) for the purposes of offering generic pharmaceutical
products in Canada and elsewhere around the world. Sunshine Canada has signed licensing agreements for four (4) generic prescription
drugs for treatment of breast cancer, prostate cancer and BPH (Benign Prostatic Hyperplasia). Sunshine Canada is currently evaluating
several other generic products for in-licensing and is working on securing a Drug Establishment License (“DEL”) and
a Drug Identification Number (“DIN”) per product from Health Canada. Once the DEL and the DIN’s are secured,
Sunshine Canada will begin its generic pharmaceuticals marketing and sales program in Canada and overseas. On January 1, 2018 the Company acquired all
of the issued and outstanding shares of Atlas Pharma Inc. (“Atlas”), a Canadian privately held company. The purchase
price for the shares was Eight Hundred Forty Eight Thousand Dollars $848,000 Canadian ($684,697 US). The purchase price included
a cash payment of $100,500 Canadian ($80,289 US), plus the issuance of 20,000,000 shares of the Company’s Common Stock valued
at $246,000 or $0.0123 per share, and a promissory note in the principal amount of $450,000 Canadian ($358,407 US), with interest
payable at the rate of 3% per annum. Atlas is a certified company dedicated to chemical analysis of pharmaceutical and other industrial
samples. Atlas’ operations are authorized by a Drug Establishment License issued by Health Canada. Atlas is also registered
with the FDA. The Company has performed analysis of the fair
market value of Atlas Pharma Inc. assets and liabilities. The following table summarizes the allocation of the purchase price as
of the acquisition date:
Cash $ 4,942
Accounts receivable 79,508
Prepaids 1,428
Property and equipment 62,990
Goodwill 673,646
Less: Liabilities assumed ($172,899 Canadian) (137,817 )
Total consideration $ 684,697 While the agreement to acquire Atlas Pharma
Inc. was signed effective January 1, 2018, there are several matters which are yet to be completed. In addition, as of the date
of this report, the audit of Atlas Pharma Inc. has not been completed. As a result, various disclosures in this report may have
to be updated. The updated information may differ and the difference may be material. In March 2018, the Company formed NOX Pharmaceuticals,
Inc., a wholly owned Colorado corporation and assigned all of the Company’s interest in the Adva27a anticancer drug to that
company. NOX Pharmaceuticals Inc.’s mission is to research, develop and commercialize proprietary drugs including Adva-27a. The financial statements represent the consolidated
activity of Sunshine Biopharma, Inc., Sunshine Biopharma Canada Inc., Atlas Pharma Inc. and NOX Pharmaceuticals, Inc. (herein collectively
referred to as the "Company"). The Company has been and continues to work on
the development of its proprietary anticancer drug, Adva-27a. The next series of steps in the development of Adva-27a include (i)
GMP-manufacturing of a 2-kilogram quantity of the drug, (ii) completing the requisite IND-enabling studies, and (iii) conducting
Phase I clinical trials. In the preclinical studies, Adva-27a was shown to be effective at destroying multidrug resistant cancer
cells including Pancreatic Cancer cells, Breast Cancer cells, Small-Cell Lung Cancer cells, and Uterine Sarcoma cells. During the last three month period the Company
has continued to raise money through stock sales and borrowings. The Company’s activities are subject to
significant risks and uncertainties, including failing to secure additional funding to operationalize the Company’s generics
business and proprietary drug development program. Basis of Presentation of Unaudited Condensed
Financial Information The unaudited condensed financial statements
of the Company for the three and six month periods ended June 30, 2018 and 2017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June 30, 2018 was derived
from the audited financial statements included in the Company's financial statements as of and for the year ended December 31,
2017 included in the Company’s Annual Report on Form 10-K filed with the Securities and Exchange Commission (the “SEC”)
on April 2, 2018. These financial statements should be read in conjunction with that report. Recently Issued Accounting Pronouncements Recently issued amendments by the FASB are effective
for fiscal years beginning after December 15, 2017, and should be applied prospectively on or after the adoption date. Early adoption
is permitted, including adoption in an interim period. The Company does not expect these amendments to have a material impact on
its financial stat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Generally Accepted Accounting Principle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The Company is currently evaluating the impact of this amendment
on its financial statements. In February 2016, the FASB issued ASU
2016-02, Leases, effective for annual reporting periods beginning on or after December 15, 2018, and interim periods within those
annual periods. Earlier application is permitted as of the beginning of an interim or annual period. This update requires organizations
to recognize lease assets and lease liabilities on the balance sheet with lease terms of more than 12 months and also disclose
certain qualitative and quantitative information about leasing arrangements. The Company does not expect adoption of this amendment
to have a material impact on the financial statements. </t>
  </si>
  <si>
    <t>Description of Business</t>
  </si>
  <si>
    <t xml:space="preserve">The
Company was originally incorporated under the name Mountain West Business Solutions, Inc. (“MWBS”) on August 31, 2006
in the State of Colorado. Effective October 15, 2009, MWBS acquired Sunshine Biopharma, Inc. in a transaction classified as a
reverse acquisition. MWBS concurrently changed its name to Sunshine Biopharma, Inc. and Sunshine Biopharma, Inc. changed its name
to Sunshine Etopo, Inc. In 2015, Sunshine Etopo, Inc. became inactive and was recently dissolved. On
January 1, 2018, the Company acquired Atlas Pharma Inc., a fully certified Canadian company offering chemical analysis of pharmaceutical
and other industrial samples. As a result of this and the recent formation of NOX Pharmaceuticals, Inc., Sunshine Biopharma, Inc.
is now operating through three wholly owned subsidiaries, including: ● ● ● The
financial statements represent the consolidated activity of Sunshine Biopharma, Inc. and its subsidiaries (hereinafter collectively
referred to as the "Company"). The Company was originally formed for the purposes of conducting research, development
and commercialization of drugs for the treatment of various forms of cancer. The Company may also engage in any other business
that is permitted by law, as designated by the Board of Directors of the Company. NOX Pharmaceuticals, Inc. and Atlas Pharma Inc.
are not included in the Company's 2017 financials. During
the last year the Company has continued to raise money through stock sales and borrowings. The
Company’s activities are subject to significant risks and uncertainties, including failing to secure additional funding
to operationalize the Company’s generic pharmaceuticals business and proprietary drug development program. </t>
  </si>
  <si>
    <t>Summary of Significant Accounting Policies</t>
  </si>
  <si>
    <t>Accounting Policies [Abstract]</t>
  </si>
  <si>
    <t xml:space="preserve">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y.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107,532 and $57,453 as of December 31, 2017 and December
31, 2016, respectively. At times such cash balances may be in excess of the FDIC limit of $250,000 or the equivalent in Canada. PROPERTY AND EQUIPMENT Property and equipment is reviewed for recoverability
when events or changes in circumstances indicate that its carrying value may exceed future undiscounted cash inflows. As of December
31, 2017 and 2016,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INTELLECTUAL PROPERTY RIGHTS - PATENTS The cost of patents acquired is capitalized
and will be amortized over the shorter of the term of the patent life (20 years)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an impairment loss of $556,120 for the year ended December
31, 2016. The Company’s management determined that
the expected cash flows would be less than the carrying amount of assets being evaluated; therefore an impairment loss was recognized.
The impairment loss was calculated as the amount by which the carrying amount of the assets, exceed fair value.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period ended December 31, 2017 or the year ended December 31, 2016.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7,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4 through 2016 tax years remain open for examination by the tax authorities under the normal three-year statute of limitations. FOREIGN CURRENCY 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CONCENTRATION OF CREDIT RISKS 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7 and 2016 there
were no trade receivables. 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7 and 2016.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GAIN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7 no potentially dilutive
securities were included in the calculation of diluted earnings per share as the impact would have been anti-dilutive. Therefore, basic and dilutive net (loss) per
share were the same as of December 31, 2017 and 2016. REVENUE RECOGNITION 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 IMPACT OF NEW ACCOUNTING STANDARDS In March 2017, the FASB issued ASU No. 2017-08,
Receivables — 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Generally Accepted Accounting Principle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The Company is currently evaluating the impact of this amendment on its
financial statements.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Company is currently evaluating
the impact of this amendment on its financial statements.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 — Credit
Losses (Topic 326): Measurement of Credit Losses on Financial Instruments. The Company is currently evaluating
the impact of these amendments on its financial statement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has not yet determined the method by which it will adopt the standard in 2018.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 DIRECTOR AND OFFICER COMPENSATION For the period ended December 31, 2017, the
Company issued to the Board of Directors 42,000,000 shares of par value $0.001 Common Stock valued at $336,000 or $0.008 per share.
During the year ended December 31, 2017, the Directors and Officers were paid $184,271 in cash. Of this amount, $147,695 was paid
to Advanomics Corporation, a company controlled by the CEO of the Company. For the period ended December 31, 2016,
the Company issued 78,000,000 shares of par value $0.001 Common Stock to the three Company officers/directors valued at $241,800 or
$0.0031 per share. The Company also issued to the Board of Directors 36,000,000 shares of $0.001 Common Stock valued at
$252,000 or $0.0078 per share. In addition, the Company paid its officers $5,597 in cash. LEGAL FEES During the years ended December 31, 2017 and
2016, legal fees were incurred largely as a result of services provided to the Company to assist with its regulatory requirements
with the Securities and Exchange Commission and a litigation in which it was involved and since been resolved. DATE OF MANAGEMENT’S REVIEW Subsequent events have been evaluated through
March 29, 2018, which is the date the Financial Statements were available to be issued. </t>
  </si>
  <si>
    <t>Going Concern</t>
  </si>
  <si>
    <t xml:space="preserve">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 The Company’s continuation as a going
concern is dependent on its ability to obtain additional financing to fund operations, implement its business, and ultimately,
attain profitability. The Company will need to secure additional funds through various means, including equity and debt financing.
There can be no assurance that the Company will be able to obtain additional equity or debt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 </t>
  </si>
  <si>
    <t xml:space="preserve">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13,618,190
and $12,577,954 at December 31, 2017 and 2016, respectively, had a net loss of approximately $1,040,236 for the year ended December
31, 2017 and a net loss of $3,496,687 for the fiscal year ended December 31, 2016, and Shareholders’ Deficit of approximately
$573,363 and $209,700 at December 31, 2017 and 2016, respectively. These matters, among others, raise substantial
doubt about the Company’s ability to continue as a going concern. The Company believes it can raise capital through equity
sales and borrowing to fund its operations. Management believes this will contribute toward its subsequent profitability. The accompanying
Financial Statements do not include any adjustments that might be necessary if the Company is unable to continue as a going concern. </t>
  </si>
  <si>
    <t>Patents</t>
  </si>
  <si>
    <t>Goodwill and Intangible Assets Disclosure [Abstract]</t>
  </si>
  <si>
    <t xml:space="preserve">The following is a summary of the Patents held
by the Company at December 31, 2017 and 2016: On October 8, 2015, the Company acquired U.S.
Patent Number 8,236,935 (the “US Patent”) for the Adva-27a anticancer compound from Advanomics Corporation (“Advanomics”),
a related party, in exchange for an interest-free note payable for $4,320,000. Effective December 28, 2015, the parties executed
an amendment pursuant to which this note payable for $4,320,000 was cancelled and replaced with a new interest-free convertible
note having a face value of $210,519, comprised of $155,940 in principal amount which is the Advanomics book value of the US Patent,
plus $54,579 as an adjustment for the currency exchange difference. The new note is automatically convertible into 80,968,965 shares
of the Company’s Common Stock upon the Company increasing its authorized capital to a level that would permit the issuance
of such shares. On December 28, 2015, the Company acquired the
remaining worldwide issued and pending patents under PCT/FR2007/000697 and PCT/CA2014/000029 (the “Worldwide Patents”)
for the Adva-27a anticancer compound from Advanomics, a related party, in exchange for a note payable for $12,822,499. Effective
December 28, 2015, the parties executed an amendment pursuant to which this note payable for $12,822,499 was cancelled and replaced
with a new interest-free convertible note having a face value of $624,875, comprised of $462,870 in principal amount, which is
the Advanomics book value of the Worldwide Patents, plus $162,005 as an adjustment for the currency exchange difference. The new
note is automatically convertible into 240,336,451 shares of the Company’s Common Stock upon the Company increasing its authorized
capital to a level that would permit the issuance of such shares. The US Patent and the Worldwide Patents are herein referred to
as the “Patents.” The Patents were therefore acquired from the
related party (Advanomics) for a total of $835,394, including a total of $216,584 in adjustments for the currency exchange difference
($618,810 net). Patents expire 20 years from the priority date and are therefore amortized over 20 years. The oldest of the Patents
expires on April 25, 2026 and therefore the Company has deemed that the Patents have approximately 10 years remaining on their
useful life. In July 2016, the Company issued 321,305,416
shares of $0.001 par value Common Stock in exchange for notes payable totaling $835,394.
December 31, 2017 December 31, 2016
Adva-27a US Patent $ $ 155,940
Adva-27a Worldwide Patents $ $ 462,870
Total $ $ 618,810
Less: accumulated amortization (62,690 )
Loss on impairment (556,120 )
Total
$ -0- $ -0- </t>
  </si>
  <si>
    <t>Capital Stock</t>
  </si>
  <si>
    <t>Notes to Financial Statements</t>
  </si>
  <si>
    <t>The
Company’s authorized capital is comprised of 3,000,000,000 shares of $0.001 par value Common Stock and 30,000,000 shares
of $0.10 par value Preferred Stock, to have such rights and preferences as the Directors of the Company have or may assign from
time to time. Out of the authorized Preferred Stock, the Company has designated 850,000 shares as Series “A” Preferred
Stock (“Series A”). The Series A is convertible at any time after issuance into 20 shares of the Company's Common
Stock with no further consideration, has full voting rights at 20 votes per share, and has superior liquidation rights to the
Common Stock. During the year ended December 31, 2015, the Company authorized 500,000 shares of $0.10 par value Series “B”
Preferred Stock (“Series B”). The Series B Preferred Stock is non-convertible, non-redeemable and non-retractable.
It has superior liquidation rights to the Common Stock at $0.10 per share and gives the holder the right to 1,000 votes per share.
All shares of the Series B Preferred Stock are held by the CEO of the Company. Through December 31, 2017 and December 31, 2016,
the Company has issued and outstanding a total of 918,736,498 and 769,399,858 shares of Common Stock, respectively. Through the
same periods, the Company has issued and outstanding a total of -0- and -0- shares of Series A Preferred Stock and 500,000 and
500,000 shares of Series B Preferred Stock, respectively. During
the fiscal year ended December 31, 2017, the Company issued an aggregate of 149,336,640 shares of its Common Stock as follows:
● 40,000,000
shares for cash in the amount of $100,000 Canadian or $78,312 US
● 11,004,167
shares for the purchase of laboratory and generic drugs warehouse equipment valued at $56,700
● 42,000,000
shares valued at $336,000 as compensation to the Company’s Directors and Officers
● 13,804,348
shares for services rendered to the Company by third parties valued at $77,000
● 42,528,125
valued at $128,451 shares in connection with the conversion of $48,500 in debt and interest of $3,022 resulting in a $76,929
loss on conversion During
the fiscal year ended December 31, 2016, the Company issued 411,829,184 shares of Common Stock for the conversion of $1,122,782
in debt and interest of $9,270 generating a loss of $1,945,898 on conversion. The Company sold 12,555,556 shares of Common Stock
for cash of $104,128 and issued 146,750,000 shares of Common Stock in exchange for services valued at $702,300. In 2016, 114,000,000
shares valued at $493,800 were issued to the Directors and Officers of the Company. The Officers and Directors shares are restricted
and may not be sold without prior written consent of the Board of Directors of the Company. The
Company has declared no dividends since inception.</t>
  </si>
  <si>
    <t>Notes Payable</t>
  </si>
  <si>
    <t>Notes Payable [Abstract]</t>
  </si>
  <si>
    <t xml:space="preserve">On January 12, 2018, the Company received net
proceeds of $100,000 in exchange for a note payable having a face value of $102,000 and accruing interest at the rate of 8% per
annum. The note, due on October 30, 2018, is convertible after 180 days from issuance into $0.001 par value Common Stock at a price
35% below market value. The Company estimates that the fair value of this convertible debt approximates the face value, so no value
has been assigned to the beneficial conversion feature. On February 7, 2018, the Company received net
proceeds of $142,500 in exchange for a note payable having a face value of $150,000 and accruing interest at the rate of 8% per
annum. The note, due on February 7,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February 20, 2018, the Company received net
proceeds of $83,000 in exchange for a note payable having a face value of $85,000 and accruing interest at the rate of 8% per annum.
The note, due on November 30, 2018, is convertible after 180 days from issuance into $0.001 par value Common Stock at a price 35%
below market value. The Company estimates that the fair value of this convertible debt approximates the face value, so no value
has been assigned to the beneficial conversion feature. On May 29, 2018, the Company received net proceeds
of $25,000 in exchange for a note payable having a face value of $26,750 and accruing interest at the rate of 8% per annum. The
note, due on February 28, 2019 is convertible after 180 days from issuance into $0.001 par value Common Stock at a price 35% below
market value. The Company estimates that the fair value of this convertible debt approximates the face value, so no value has been
assigned to the beneficial conversion feature. On June 27, 2018, the Company issued a note
payable having a face value of $53,000 and accruing interest at the rate of 8% per annum. The net proceeds of $51,000 from this
note were received by the Company on July 2, 2018. The note, due on April 15, 2019 is convertible after 180 days from issuance
into $0.001 par value Common Stock at a price 35% below market value. The Company estimates that the fair value of this convertible
debt approximates the face value, so no value has been assigned to the beneficial conversion feature. At June 30, 2018 and December 31, 2017, accrued
interest on Notes Payable was $34,334 and $9,481, respectively. </t>
  </si>
  <si>
    <t>Notes
payable consist of the following: 2017 2016
A
Note Payable having a Face Value of $21,439 at December 31, 2016 and accruing interest at 12% was due December 31, 2017. On
December 31, 2017, the Company renewed the note, together with accrued interest of $2,573, for a 12-month period. The new
note has a Face Value of $24,012 and is due December 31, 2018. The new note accrues interest at 12% and is convertible
anytime from the date of issuance into $0.001 par value Common Stock at a 35% discount from market price. The Company
estimates that the fair value of this convertible debt approximates the face value, so no value has been assigned to the
beneficial conversion feature. Any gain or loss will be recognized at conversion. $ 24,012 $ 21,439
On
July 1, 2016, the Company received monies in exchange for a note payable having a Face
Value of $55,000 with interest accruing at 10% is due April 1, 2017. The Note is convertible
after 180 days from issuance into $0.001 par value Common Stock at a price 40% below
market value. In December 2016, $6,500 of the principal was converted into 5,000,000
shares of $0.001 par value Common Stock valued at $20,000 and generating a loss of $13,500
on conversion. In January 2017, the remaining principal amount of $48,500 together with
accrued interest of $3,022 was converted into 42,528,125 shares of $0.001 par value Common Stock
valued at $128,451 and generating a loss of $76,929 on conversion. $ -0- $ 48,500
On
February 10, 2017, the Company received $48,000 cash in exchange for a note payable having a Face Value of $50,000 with interest
accruing at 8%, which is due November 20, 2017. The Note is convertible after 180 days from issuance into $0.001 par value
Common Stock at a price 35% below market value. In August 2017, the note was paid off with additional $1,863 in accrued
interest and $15,559 as prepayment penalty. $ -0- $ -0-
On
April 1, 2017, the Company received monies in exchange for a note payable having a Face Value of $100,000 Canadian ($79,710
US) with interest payable quarterly at 9%, which is due April 1, 2019. The Note is convertible any time after issuance into
$0.001 par value Common Stock at a price of $0.015 Canadian (approximately $0.012 US) per share. The Company estimates that
the fair value of this convertible debt approximates the face value, so no value has been assigned to the beneficial conversion
feature. Any gain or loss will be recognized at conversion. $ 79,710 $ -0-
On
April 26, 2017, the Company received $63,000 cash in exchange for a note having a Face Value of $ 65,000 with interest accruing
at 8%, which is due April 26, 2018. The Note is convertible after 180 days from issuance into $0.001 par value Common Stock
at a price 35% below market value. In August 2017 the note was paid off with additional $2,607 in accrued interest and $19,500
as prepayment penalty. $ -0- $ -0-
On
August 3, 2017, the Company received $76,000 in exchange for a note payable having a Face Value of $ 80,000 with interest
accruing at 8%, which is due August 3,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80,000 $ -0-
On
August 21, 2017, the Company received $80,000 cash in exchange for a note payable having a Face Value of $ 83,000 with interest
accruing at 8% , which is due May 30,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83,000 $ -0-
On
September 22, 2017, the Company received $60,000 cash in exchange for a note having a Face Value of $ 62,000 with interest
accruing at 8%, which is due June 30,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62,000 $ -0-
On
October 26, 2017, the Company received $110,000 cash in exchange for a note payable having a Face Value of $ 115,000 with
interest accruing at 8%, which is due October 26,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115,000 $ -0-
On
November 14, 2017, the Company received $106,000 cash in exchange for a note payable having a Face Value of $ 113,000 with
interest accruing at 8%, which is due November 14,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113,000 $ -0-
On
December 1, 2017 the Company received monies in exchange for a note having a Face Value of $ 50,000 Canadian ($39,855 US)
with interest accruing at 8%, due November 30,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39,855 $ -0-
Total
Current Debt $ 596,577 $ 69,939 Interest
expense for the years ended December 31, 2017 and 2016 was $79,833 and $34,732, respectively. The balance of interest payable
at December 31, 2017 and 2016 was $9,215 and $9,011, respectively. Loss on conversion of notes payable for the years ended December
31, 2017 and 2016 was $76,929 and $1,945,898, respectively.</t>
  </si>
  <si>
    <t>Notes Payable Related Party</t>
  </si>
  <si>
    <t>Debt Disclosure [Abstract]</t>
  </si>
  <si>
    <t>On January 1, 2018 as part of the acquisition
of Atlas Pharma Inc., the Company issued a note payable in the amount of $450,000 Canadian ($358,407 US) and accruing interest
at the rate of 3% per annum. The note is due on December 31, 2023. Payments on this note are $10,000 Canadian (approximately $8,000
US) per quarter. The outstanding principal balance at June 30, 2018 is $331,668. The note is secured by the Atlas Pharma Inc. shares
held by the Company. In addition to the above, on June 30, 2018 the
Company had notes payable from related parties amounting to $201,786 and accrued interest of $12,125.</t>
  </si>
  <si>
    <t xml:space="preserve">Notes
payable to related parties consist of the following: 2017 2016
A
note payable held by a private individual who subsequently became a principal shareholder of the Company having a face value
of $100,000 at December 31, 2016 and a maturity date of March 31, 2017, accrues interest at 12%. The Note is convertible any
time from the date of issuance into $0.001 par value Common Stock at a 35% discount from market price. On March 31, 2017,
the note’s principal balance of $100,000 plus accrued interest of $11,715 was renewed for a period of 90 days under
the same terms and conditions as the original note. The new note now having a face value of $111,715 matures on June 30, 2017.
On June 30, 2017, the note’s principal balance of $111,715 plus accrued interest of $3,342 was renewed for a period
of 90 days under the same terms and conditions as the original note. The new note now having a face value of $115,057 matures
on September 30, 2017. On September 30, 2017, the note’s principal balance of $115.057 plus accrued interest of $3,480
was renewed for a period of 90 days under the same terms and conditions as the original note. The new note now having a principal
balance of $118,537 matures on December 31, 2017. On December 31, 2017 the note plus accrued interest of $3,556 was renewed
for a 12-month period under the same terms and conditions as before. The new note has a face value of $122,093 and matures
on December 31, 2018. The Company estimates that the fair value of this convertible debt approximates the face value, so no
value has been assigned to the beneficial conversion feature. Any gain or loss will be recognized at conversion. $ 122,093 $ 100,000
In
December 2016, the Company received monies from its CEO in exchange for a note payable having a principal amount of $90,000
Canadian ($67,032 US) with interest at 12% due March 31, 2017. The note was convertible any time after the date of issuance
into $0.001 par value Common Stock at a price 35% below market value. This note was collateralized by all of the assets of
the Company. In the event of default, the interest rate will increased to 18% per annum and a penalty of $1,000 Canadian ($752
US) per day will accrue. On March 31, 2017, the note, together with accrued interest of $3,021 Canadian ($2,271 US) and an
additional principal amount of $3,000 Canadian ($2,247 US) paid to the Company on March 28, 2017, was renewed for a 90-day
period under the same terms and conditions as the original note. The new note now having a face value of $96,021 Canadian
($72,198 US) was due on June 30, 2017. On June 30, 2017, the note, together with accrued interest of $2,873 Canadian ($2,005
US), was renewed for a 90-day period under the same terms and conditions as the original note except that the new note is
non-convertible. The new note now having a face value of $98,894 Canadian ($76,072US) is due on September 30, 2017. On September
30, 2017, the note, together with accrued interest of $2,991 Canadian ($2,397 US) was renewed for a 90-day period under the
same terms and conditions as the original note except that the new note is nonconvertible. The new note now having a principal
balance of $101,885 Canadian ($81,640 US) matures December 31, 2017. On December 31, 2017 the note was renewed for a 12-month
period under the same terms and conditions as before except that this new note is unsecured and nonconvertible. The new note
has a face value of $104,942 Canadian ($83,649 US) and matures on December 31, 2018. $ 83,649 $ 67,032
Total
Current Related Party Debt $ 205,742 $ 167,032 </t>
  </si>
  <si>
    <t>Issuance of Common Stock</t>
  </si>
  <si>
    <t>Equity [Abstract]</t>
  </si>
  <si>
    <t xml:space="preserve">During the six months ended June 30, 2018, the
Company issued a total of 185,369,308 shares of $0.001 par value Common Stock. Of these, 42,584,566 shares valued at $290,286 were
issued upon conversion of outstanding notes payable, reducing the debt by $188,568 and interest payable by $8,133 and generating
a loss on conversion of $93,585. The Company also issued 92,650,000 shares valued at $499,200 for services, and 29,134,742 shares
valued at $174,808 in exchange for equipment. In addition, 20,000,000 shares valued at $246,000
or $0.0123 per share were issued as part of the acquisition of Atlas Pharma Inc. The Company also issued 1,000,000 shares valued
at $5,900 in exchange for cancellation of a royalty obligation. The Company declared no dividends through June
30, 2018. </t>
  </si>
  <si>
    <t>Commitments</t>
  </si>
  <si>
    <t>Commitments and Contingencies Disclosure [Abstract]</t>
  </si>
  <si>
    <t xml:space="preserve">The Company’s subsidiary, Atlas Pharma
Inc., has entered into long-term lease agreements for the rental of buildings which call for minimum lease payments of $228,113
and additional lease payments based on operating expenses. The lease expires on May 21, 2021. Minimum lease payments for the next
four years are $62,213 in 2018, $62,213 in 2019, $62,213 in 2020, and $41,474 in 2021. </t>
  </si>
  <si>
    <t>Earnings (Loss) per Share</t>
  </si>
  <si>
    <t>Earnings Per Share [Abstract]</t>
  </si>
  <si>
    <t xml:space="preserve"> Earnings (loss) per share is computed using
the weighted average number of Common Shares outstanding during the period. The Company has adopted ASC 260 (formerly SFAS128),
“Earnings per Share”. </t>
  </si>
  <si>
    <t xml:space="preserve">The following table sets forth the computation
of basic and diluted net income per share for the years ended December 31:
2017 2016
Net (loss) attributable to Common Stock $ (1,040,236 ) $ (3,496,687 )
Basic weighted average outstanding shares of Common Stock 872,685,608 424,874,458
Dilutive effects of common share equivalents -0- -0-
Dilutive weighted average outstanding shares of common stock 872,685,608 424,874,458
Net loss per share of Common Stock
Basic and Diluted $ (0.00 ) $ (0.01 ) </t>
  </si>
  <si>
    <t>Goodwill Abstract</t>
  </si>
  <si>
    <t xml:space="preserve">On January 1, 2018, the Company acquired all
of the issued and outstanding shares of Atlas Pharma Inc. ("Atlas"), a Canadian privately held company. The purchase price
for the shares was Eight Hundred Forty Eight Thousand Dollars ($848,000) Canadian ($684,697 US). The book value of the fixed assets
acquired was $11,051. The remainder of the purchase price ($673,646) was applied to Goodwill. </t>
  </si>
  <si>
    <t>Income Taxes</t>
  </si>
  <si>
    <t>Income Tax Disclosure [Abstract]</t>
  </si>
  <si>
    <t xml:space="preserve">Deferred income taxes arise from the temporary
differences between financial statement and income tax recognition of net operating losses and other items. Loss carryovers are
limited under the Internal Revenue Code should a significant change in ownership occur. A deferred tax asset at each date has been offset
by a 100% valuation allowance. </t>
  </si>
  <si>
    <t xml:space="preserve">The Company files a United States federal income
tax return and a Canadian branch return on a calendar year basis. The Company and its wholly-owned subsidiary, Sunshine Biopharma
Canada Inc., have not generated taxable income since inception.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Deferred income taxes arise from the temporary
differences between financial statement and income tax recognition of net operating losses and other items. Loss carryovers are
limited under the Internal Revenue Code should a significant change in ownership occur. The Company follows FASB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 There were no deferred income taxes
at December 31, 2017 and 2016. The types of temporary differences between the tax basis of assets
and their financial reporting amounts that give rise to a significant portion of the deferred assets and liabilities are as follows:
December 31, 2017 December 31, 2016
Temporary Difference
Tax Effect
Temporary Difference
Tax Effect
Deferred tax assets:
Net operating loss US $ 10,611,921 $ 3,932,778 $ 9,609,340 $ 3,561,221
Net operating loss Canada 266,498 71,421 202,188 46,099
Total 10,878,419 4,004,199 9,811,528 3,607,320
Valuation allowance (10,878,419 ) (4,004,199 ) (9,811,528 ) (3,607,320 )
Total deferred tax asset -0- -0- -0- -0-
Net deferred tax asset $ -0- $ -0- $ -0- $ -0- Deferred income taxes arise from the temporary
differences between financial statement and income tax recognition of net operating losses. These loss carryovers are limited under
the Internal Revenue Code should a significant change in ownership occur. At December 31, 2017 and December 31, 2016,
the Company had approximately $10,611,921 and $9,609,340, respectively in unused federal net operating loss carryforwards, which
begin to expire principally in the year 2029. A deferred tax asset at each date of approximately $3,950,013 and $3,607,320 resulting
from the loss carryforwards has been offset by a 100% valuation allowance. The change in the valuation allowance for the period
ended December 31, 2017 and December 31, 2016 was approximately $342,693and $521,180, respectively. A reconciliation of the U.S. statutory federal income tax rate to
the effective tax rate is as follows:
December 31,
2017 2016
U.S. Federal statutory graduated rate 34.00 % 34.00 %
S tate income tax rate, net of federal benefit 3.06 % 3.06 %
Net rate 37.06 % 37.06 %
Net operating loss used 0.00 % 0.00 %
Net operating loss for which no tax benefit is currently
available -37.06 % -37.06 %
0.00 % 0.00 % The Company’s income tax filings are subject
to audit by various taxing authorities. The Company’s open audit periods are 2014, 2015, and 2016, although, the statute
of limitations for the 2014 tax year will expire effective March 15, 2018. In evaluating the Company’s provisions and accruals,
future taxable income, and reversal of temporary differences, interpretations and tax planning strategies are considered. </t>
  </si>
  <si>
    <t>Royalties Payable</t>
  </si>
  <si>
    <t xml:space="preserve">As part of a subscription agreement entered
into in 2016, the Company has an obligation to pay a royalty of 5% of net sales on one of its generic products (Anastrozole) for
a period of three (3) years from the date of the first sale of that product. During the period ended June 30, 2018 1,000,000 shares
of the Company’s common stock valued at $5,900 was issued in exchange for cancellation of this royalty obligation. </t>
  </si>
  <si>
    <t>As part of a subscription agreement entered into in February 2016, the Company has an obligation to pay a
royalty of 5% of net sales on one of its generic products (Anastrozole) for a period of three (3) years from the date of the first
sale of that product. As of the date hereof, the Company has not received revenues from the sale of this product</t>
  </si>
  <si>
    <t>Related Party Transactions</t>
  </si>
  <si>
    <t>Related Party Transactions [Abstract]</t>
  </si>
  <si>
    <t xml:space="preserve">In addition to the related party transactions
detailed in Note 4 above, the Company paid its Officers and Directors cash compensation totaling $17,344 and $12,415 and $95,131
and $55,380 for the three and six month periods ended June 30, 2018 and 2017, respectively. The Company also paid its Officers
and Directors non-cash compensation in the form of shares of common stock valued at $429,300 and $336,000 and $429,300 and $336,000
during the three and six month periods ended June 30, 2018 and 2017 respectively. In June 2018 the Company expensed an additional
$429,300 in compensation to the directors in exchange for 81,000,000 shares of $0.001 par value common stock issued in June 2018
valued at $0.0053 per share. Stock issued for executive compensation is valued at the closing price on the date of issuance. </t>
  </si>
  <si>
    <t>In
December 2016, the Company received monies from our CEO in exchange for a note payable having a principal of $90,000 Canadian
($67,032 US) with interest at 12% due March 31, 2017. The Note is convertible any time after the date of issuance into shares
of our Common Stock at a price 35% below market value. We estimated that the fair value of the convertible debt approximates the
face value, so no value has been assigned to the beneficial conversion feature. This Note is collateralized by all of the assets
of the Company. On March 31, 2017, the note, together with accrued interest of $3,021 Canadian ($2,271 US) and an additional principal
amount of $3,000 Canadian ($2,247 US) paid to the Company on March 28, 2017, was renewed for a 90-day period under the same terms
and conditions as the original note. The new note now having a face value of $96,021 Canadian ($72,198 US) was due on June 30,
2017. On June 30, 2017, the note, together with accrued interest of $2,873 Canadian ($2,005 US), was renewed for a 90-day period
under the same terms and conditions as the original note except that the new note is nonconvertible. The new note now having a
face value of $98,894 Canadian ($76,072US) is due on September 30, 2017. On September 30, 2017, the note, together with accrued
interest of $2,991 Canadian ($2,397 US), was renewed for a 90-day period under the same terms and conditions as the original note
except that the new note is nonconvertible. The new note now having a principal balance of $101,885 Canadian ($81,640 US) matures
December 31, 2017. On December 31, 2017, the note was renewed for a 12-month period under the same terms and conditions as the
original note except that this note is unsecured and non-convertible. The new note has a face value of $104,942 Canadian ($84,649
US) and matures on December 31, 2018. A
note payable held by a private individual who subsequently became a principal shareholder of the Company having a face value of
$100,000 at December 31, 2016 and a maturity date of March 31, 2017, accrues interest at 12%. The Note is convertible any time
from the date of issuance into $0.001 par value Common Stock at a 35% discount from market price. On March 31, 2017, the note’s
principal balance of $100,000 plus accrued interest of $11,715 was renewed for a period of 90 days under the same terms and conditions
as the original note. The new note now having a face value of $111,715 matures on June 30, 2017. On June 30, 2017, the note’s
principal balance of $111,715 plus accrued interest of $3,342 was renewed for a period of 90 days under the same terms and conditions
as the original note. The new note now having a face value of $115,057 matures on September 30, 2017. On September 30, 2017, the
note’s principal balance of $115.057 plus accrued interest of $3,480 was renewed for a period of 90 days under the same
terms and conditions as the original note. The new note now having a principal balance of $118,537 matures on December 31, 2017.
On December 31, 2017 the note was renewed for a 12-month period under the same terms and conditions as before. The new note has
a face value of $122,093 and matures on December 31, 2018. Until
June 1, 2017, the Company’s principal place of business was located at 469 Jean-Talon West, 3rd Floor, Montreal, Quebec,
Canada H3N R4. This was also the location of the Company’s former licensor, Advanomics Corporation (“Advanomics”),
who provided this space to the Company on a rent free basis in 2015 and 2016. Starting January 1, 2017, the Company
took over the lease from Advanomics for this space until it moved to its current location in June 2017. In
February and April 2016, the Company paid $30,000 and $50,487 to Advanomics for the balance of 2015 licensing fees. In
2016, Advanomics Corporation paid on behalf of the Company $13,725 Canadian in patenting fees. Advanomics was fully reimbursed
by the Company in January 2017. Dr.
Steve N. Slilaty, the Company’s Chief Executive Officer and a Director, is an Officer, Director and principal shareholder
of Advanomics. During
the period ended December 31, 2017, the Company issued to its Directors and Officers 42,000,000 shares of $0.001 par value Common
Stock valued at $336,000 or $0.008 per share. In addition, the Directors and Officers were paid an aggregate of $184,271 for their
services in 2017. Of this amount, $147,695 was paid to Advanomics Corporation, a company controlled by the CEO of the Company. During
the period ended December 31, 2016, the Company issued 78,000,000 shares of $0.001 par value Common Stock to the three Company
officers valued at $241,800 or $0.0031 per share. During the same period, the Company also issued to the Board of Directors 36,000,000
shares of $0.001 par value Common Stock valued at $252,000 or $0.0078 per share. In addition, the Company paid its officers $5,597
in cash.</t>
  </si>
  <si>
    <t>Revenue Recognition</t>
  </si>
  <si>
    <t>Revenue from Contract with Customer [Abstract]</t>
  </si>
  <si>
    <t xml:space="preserve">As of January 1, 2018, the Company adopted ASU
No. 201409, “Revenue from Contracts with Customers” (ASU 201409).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basis. The adoption did not have an impact on the Company's financial statements. All of the revenues of the Company
are generated by Atlas Pharma Inc., the Company's wholly owned Canadian subsidiary which provides laboratory testing services.
Local governmental regulations require that companies recognize revenues upon completion of the work by issuing an invoice and
remitting the applicable sales taxes (GST and QST) to the appropriate government agency. Atlas Pharma Inc.'s revenue recognition
policy is in compliance with these local regulations. </t>
  </si>
  <si>
    <t>Accounts Receivable</t>
  </si>
  <si>
    <t>Accounts Receivable, Net [Abstract]</t>
  </si>
  <si>
    <t xml:space="preserve">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t>
  </si>
  <si>
    <t>Acquisition of Atlas Pharma Inc.</t>
  </si>
  <si>
    <t>Business Combinations [Abstract]</t>
  </si>
  <si>
    <t xml:space="preserve">In
December 2017, the Company issued a payment of $100,500 Canadian ($80,290 US) to Mr. Mohamed Belhai as a deposit towards the acquisition
of Atlas Pharma Inc. On January 1, 2018, the Company entered into a Share Purchase Agreement with Mr. Mohamed Belhaj and Atlas
Pharma Inc. (the “Atlas Agreement”), wherein the Company acquired all of the issued and outstanding shares (the “Shares”)
of Atlas Pharma Inc., (“Atlas”) from Mr. Belhaj. The purchase price for the Shares was $848,000 Canadian (approximately
$678,400 US). The purchase price included a cash payment of $100,500 Canadian ($80,290 US), plus issuance of 20,000,000 shares
of the Company’s Common Stock, plus a promissory note in the principal amount of $450,000 Canadian (approximately $360,000
US), with interest payable at the rate of 3% per annum. The Company is required to make payments of $10,000 per calendar quarter,
due and payable on or before the end of each such calendar quarter through December 31, 2023. </t>
  </si>
  <si>
    <t>Subsequent Events</t>
  </si>
  <si>
    <t>Subsequent Events [Abstract]</t>
  </si>
  <si>
    <t>&amp;lt;p style="font: 8pt Times New Roman, Times, Serif; margin: 0; text-align: justify"&gt;On July 5, 2018, the holder of a note payabledated November 14, 2017 elected to convert $20,000 in principal into 6,505,122 shares of Common Stock leaving a principal balanceof $93,000.&amp;lt;/p&gt;&amp;lt;p style="font: 8pt Times New Roman, Times, Serif; margin: 0; text-align: justify"&gt;&amp;#160;&amp;lt;/p&gt;&amp;lt;p style="font: 8pt Times New Roman, Times, Serif; margin: 0; text-align: justify"&gt;On July 11, and August 2, 2018, the holder ofa note payable dated October 26, 2017 elected to convert a total of $44,000 in principal and $2,531 in accrued interest into 20,821,004shares of Common Stock leaving a principal balance of $23,000.&amp;lt;/p&gt;&amp;lt;p style="font: 8pt Times New Roman, Times, Serif; margin: 0; text-align: justify"&gt;&amp;#160;&amp;lt;/p&gt;&amp;lt;p style="font: 8pt Times New Roman, Times, Serif; margin: 0; text-align: justify"&gt;On July 17, 23, 26, and August 2, 7, and10 2018, the holder of a note payable dated January 12, 2018 elected to convert a total of $81,000 in principal into anaggregate of 47,805,452 shares of Common Stock leaving a principal balance of $21,000.&amp;lt;/p&gt;&amp;lt;p style="font: 8pt Times New Roman, Times, Serif; margin: 0; text-align: justify"&gt;&amp;#160;&amp;lt;/p&gt;</t>
  </si>
  <si>
    <t>&amp;lt;p style="font: 8pt Times New Roman, Times, Serif; margin: 0; text-align: justify"&gt;&amp;lt;/p&gt;&amp;lt;p style="font: 8pt Times New Roman, Times, Serif; margin: 0; text-align: justify"&gt;&amp;lt;font style="font: 8pt Times New Roman, Times, Serif"&gt;OnJanuary 1, 2018, the Company acquired Atlas Pharma Inc., a Montreal-based, fully certified analytical chemistry company dedicatedto chemical analysis of pharmaceutical and other industrial samples. More information about Atlas Pharma is available at &amp;lt;font style="color: blue"&gt;&amp;lt;u&gt;www.atlaspharmainc.ca&amp;lt;/u&gt;&amp;lt;/font&gt;.&amp;lt;/font&gt;&amp;lt;/p&gt;&amp;lt;p style="font: 8pt Times New Roman, Times, Serif; margin: 0; text-align: justify"&gt;&amp;lt;font style="font: 8pt Times New Roman, Times, Serif"&gt;&amp;#160;&amp;lt;/font&gt;&amp;lt;/p&gt;&amp;lt;p style="font: 8pt Times New Roman, Times, Serif; margin: 0; text-align: justify"&gt;&amp;lt;font style="font: 8pt Times New Roman, Times, Serif"&gt;OnJanuary 12, 2018, the Company received monies in exchange for a convertible note payable having a face value of $102,000.&amp;lt;/font&gt;&amp;lt;/p&gt;&amp;lt;p style="font: 8pt Times New Roman, Times, Serif; margin: 0; text-align: justify"&gt;&amp;lt;font style="font: 8pt Times New Roman, Times, Serif"&gt;&amp;#160;&amp;lt;/font&gt;&amp;lt;/p&gt;&amp;lt;p style="font: 8pt Times New Roman, Times, Serif; margin: 0; text-align: justify"&gt;&amp;lt;font style="font: 8pt Times New Roman, Times, Serif"&gt;OnFebruary 6, 2018, the Company issued payment in the amount of $51,613 to pay off approximately half of a note payable dated August3, 2017 and on February 12 and 21 the remainder was converted into a total of 6,555,761 shares of the Company&amp;#8217;s Common Stock.&amp;lt;/font&gt;&amp;lt;/p&gt;&amp;lt;p style="font: 8pt Times New Roman, Times, Serif; margin: 0; text-align: justify"&gt;&amp;lt;font style="font: 8pt Times New Roman, Times, Serif"&gt;&amp;#160;&amp;lt;/font&gt;&amp;lt;/p&gt;&amp;lt;p style="font: 8pt Times New Roman, Times, Serif; margin: 0; text-align: justify"&gt;&amp;lt;font style="font: 8pt Times New Roman, Times, Serif"&gt;OnFebruary 7, 2018, the Company received monies in exchange for a convertible note payable having a face value of $150,000.&amp;lt;/font&gt;&amp;lt;/p&gt;&amp;lt;p style="font: 8pt Times New Roman, Times, Serif; margin: 0; text-align: justify"&gt;&amp;lt;font style="font: 8pt Times New Roman, Times, Serif"&gt;&amp;#160;&amp;lt;/font&gt;&amp;lt;/p&gt;&amp;lt;p style="font: 8pt Times New Roman, Times, Serif; margin: 0; text-align: justify"&gt;&amp;lt;font style="font: 8pt Times New Roman, Times, Serif"&gt;OnFebruary 16, 2018, the Company issued payment in the amount of $115,370 to pay off a note payable dated August 21, 2017.&amp;lt;/font&gt;&amp;lt;/p&gt;&amp;lt;p style="font: 8pt Times New Roman, Times, Serif; margin: 0; text-align: justify"&gt;&amp;lt;font style="font: 8pt Times New Roman, Times, Serif"&gt;&amp;#160;&amp;lt;/font&gt;&amp;lt;/p&gt;&amp;lt;p style="font: 8pt Times New Roman, Times, Serif; margin: 0; text-align: justify"&gt;&amp;lt;font style="font: 8pt Times New Roman, Times, Serif"&gt;OnFebruary 20, 2018, the Company received monies in exchange for a convertible note payable having a face value of $85,000.&amp;lt;/font&gt;&amp;lt;/p&gt;&amp;lt;p style="font: 8pt Times New Roman, Times, Serif; margin: 0; text-align: justify"&gt;&amp;lt;font style="font: 8pt Times New Roman, Times, Serif"&gt;&amp;#160;&amp;lt;/font&gt;&amp;lt;/p&gt;&amp;lt;p style="font: 8pt Times New Roman, Times, Serif; margin: 0; text-align: justify"&gt;&amp;lt;font style="font: 8pt Times New Roman, Times, Serif"&gt;OnMarch 27, 2018, the holder of a convertible note having a face value of $62,000 elected to convert $15,000 of the outstandingprincipal amount into 2,727,273 shares of the Company's Common Stock, leaving a principal balance of $47,000.&amp;lt;/font&gt;&amp;lt;/p&gt;&amp;lt;p style="font: 8pt Times New Roman, Times, Serif; margin: 0; text-align: justify"&gt;&amp;lt;/p&gt;&amp;lt;p style="font: 8pt Times New Roman, Times, Serif; margin: 0; text-align: justify"&gt;&amp;lt;font style="font: 8pt Times New Roman, Times, Serif"&gt;&amp;#160;&amp;lt;/font&gt;&amp;lt;/p&gt;&amp;lt;p style="font: 8pt Times New Roman, Times, Serif; margin: 0; text-align: justify"&gt;&amp;lt;font style="font: 8pt Times New Roman, Times, Serif"&gt;&amp;#160;&amp;lt;/font&gt;&amp;lt;/p&gt;</t>
  </si>
  <si>
    <t>Summary of Significant Accounting Policies (Policies)</t>
  </si>
  <si>
    <t>PRINCIPLES OF CONSOLIDATION</t>
  </si>
  <si>
    <t xml:space="preserve">The accompanying consolidated financial statements
include the accounts of the Company and its wholly owned subsidiary. All intercompany accounts and transactions have been eliminated
in consolidation. </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si>
  <si>
    <t>CASH AND CASH EQUIVALENTS</t>
  </si>
  <si>
    <t xml:space="preserve">For the Balance Sheets and
Statements of Cash Flows, all highly liquid investments with maturity of 90 days or less are considered
to be cash equivalents. The Company had a cash balance of $107,532 and $57,453 as of December 31, 2017 and December
31, 2016, respectively. At times such cash balances may be in excess of the FDIC limit of $250,000 or the equivalent in Canada. </t>
  </si>
  <si>
    <t>PROPERTY AND EQUIPMENT</t>
  </si>
  <si>
    <t>Property and equipment is reviewed for recoverability
when events or changes in circumstances indicate that its carrying value may exceed future undiscounted cash inflows. As of December
31, 2017 and 2016,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t>
  </si>
  <si>
    <t>INTELLECTUAL PROPERTY RIGHTS - PATENTS</t>
  </si>
  <si>
    <t>The cost of patents acquired is capitalized
and will be amortized over the shorter of the term of the patent life (20 years) or the remaining life of the underlying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re was an impairment loss of $556,120 for the year ended December
31, 2016. The Company’s management determined that
the expected cash flows would be less than the carrying amount of assets being evaluated; therefore an impairment loss was recognized.
The impairment loss was calculated as the amount by which the carrying amount of the assets, exceed fair value.</t>
  </si>
  <si>
    <t>EARNINGS PER SHARE</t>
  </si>
  <si>
    <t xml:space="preserve">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potentially dilutive instruments
outstanding during the period ended December 31, 2017 or the year ended December 31, 2016. </t>
  </si>
  <si>
    <t>INCOME TAXES</t>
  </si>
  <si>
    <t xml:space="preserve">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7,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4 through 2016 tax years remain open for examination by the tax authorities under the normal three-year statute of limitations. </t>
  </si>
  <si>
    <t>FUNCTIONAL CURRENCY</t>
  </si>
  <si>
    <t>The
U.S. dollar is the functional currency of the Company which is operating in the United States. The functional currency for the
Company's Canadian subsidiary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t>
  </si>
  <si>
    <t>CONCENTRATION OF CREDIT RISKS</t>
  </si>
  <si>
    <t>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7 and 2016 there
were no trade receivables.</t>
  </si>
  <si>
    <t>FINANCIAL INSTRUMENTS AND FAIR VALUE OF FINANCIAL INSTRUMENTS</t>
  </si>
  <si>
    <t xml:space="preserve">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
  </si>
  <si>
    <t>NOTES PAYABLE</t>
  </si>
  <si>
    <t xml:space="preserve">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t>
  </si>
  <si>
    <t>ACCOUNTING FOR DERIVATIVES LIABILITIES</t>
  </si>
  <si>
    <t xml:space="preserve">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7 and 2016. </t>
  </si>
  <si>
    <t>EQUITY INSTRUMENTS ISSUED TO NON-EMPLOYEES FOR AQUIRING GOODS OR SERVICES</t>
  </si>
  <si>
    <t xml:space="preserve">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t>
  </si>
  <si>
    <t>NONCASH EQUITY TRANSACTIONS</t>
  </si>
  <si>
    <t xml:space="preserve">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t>
  </si>
  <si>
    <t>RELATED PARTIES</t>
  </si>
  <si>
    <t xml:space="preserve">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si>
  <si>
    <t>GENERAL AND ADMINISTRATIVE EXPENSES</t>
  </si>
  <si>
    <t xml:space="preserve">General and administrative expenses consisted
of professional service fees, rent and utility expenses, meals, travel and entertainment expenses, and other general and administrative
overhead costs. Expenses are recognized when incurred. </t>
  </si>
  <si>
    <t>BASIC AND DILUTED NET GAIN (LOSS) PER SHARE</t>
  </si>
  <si>
    <t xml:space="preserve">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7 no potentially dilutive
securities were included in the calculation of diluted earnings per share as the impact would have been anti-dilutive. Therefore, basic and dilutive net (loss) per
share were the same as of December 31, 2017 and 2016. </t>
  </si>
  <si>
    <t>REVENUE RECOGNITION</t>
  </si>
  <si>
    <t xml:space="preserve">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 </t>
  </si>
  <si>
    <t>IMPACT OF NEW ACCOUNTING STANDARDS</t>
  </si>
  <si>
    <t xml:space="preserve">In March 2017, the FASB issued ASU No. 2017-08,
Receivables — 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Generally Accepted Accounting Principle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The Company is currently evaluating the impact of this amendment on its
financial statements. In February 2017, the FASB issued ASU No. 2017-05,
Other Income—Gains and Losses from the Derecognition of Nonfinancial Assets (Subtopic 610-20): Clarifying the Scope of Asset
Derecognition Guidance and Accounting for Partial Sales of Nonfinancial Assets, to clarify the scope of Subtopic 610-20, Other
Income—Gains and Losses from the Derecognition of Nonfinancial Assets, and to add guidance for partial sales of nonfinancial
assets. Subtopic 610-20, which was issued in May 2014 as a part of ASU No. 2014-09, Revenue from Contracts with Customers (Topic
606), provides guidance for recognizing gains and losses from the transfer of nonfinancial assets in contracts with noncustomers.
The amendments are effective for fiscal years beginning after December 15, 2017, including interim periods within those fiscal
years, which is the same time as the amendments in ASU No. 2014-09, and early adoption is permitted. The Company is currently evaluating
the impact of this amendment on its financial statements. In January 2017, the FASB issued ASU No. 2017-03,
Accounting Changes and Error Corrections (Topic 250). The ASU adds SEC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Revenue from
Contracts with Customers (Topic 606); ASU No. 2016-02, Leases (Topic 842); and ASU No. 2016-13, Financial Instruments — Credit
Losses (Topic 326): Measurement of Credit Losses on Financial Instruments. The Company is currently evaluating
the impact of these amendments on its financial statements. Between May 2014 and December 2016, the FASB
issued several ASU’s on Revenue from Contracts with Customers (Topic 606). These updates will supersede nearly all existing
revenue recognition guidance under current U.S. generally accepted accounting principles (GAAP). The core principle is to recognize
revenues when promised goods or services are transferred to customers in an amount that reflects the consideration to which an
entity expects to be entitled for those goods or services. A five-step process has been defined to
achieve this core principle, and, in doing so, more judgment and estimates may be required within the revenue recognition process
than are required under existing U.S. GAAP. The standards are effective for annual periods beginning after December 15, 2017, and
interim periods therein, using either of the following transition methods: (i) a full retrospective approach reflecting the application
of the standards in each prior reporting period with the option to elect certain practical expedients, or (ii) a retrospective
approach with the cumulative effect of initially adopting the standards recognized at the date of adoption (which includes additional
footnote disclosures). The Company is currently evaluating the impact of its pending adoption of these standards on its financial
statements and has not yet determined the method by which it will adopt the standard in 2018. In November 2016, the FASB issued ASU No. 2016-18,
Statement of Cash Flows (Topic 230): Restricted Cash (a consensus of the FASB Emerging Issues Task Force), to provide guidance
on the presentation of restricted cash or restricted cash equivalents in the statement of cash flow. The amendments should be applied
using a retrospective transition method, and are effective for fiscal years beginning after December 15, 2017, including interim
periods within those fiscal years. The Company is currently evaluating the impact of these amendments on its financial statements. </t>
  </si>
  <si>
    <t>DIRECTOR AND OFFICER COMPENSATION</t>
  </si>
  <si>
    <t xml:space="preserve">For the period ended December 31, 2017, the
Company issued to the Board of Directors 42,000,000 shares of par value $0.001 Common Stock valued at $336,000 or $0.008 per share.
During the year ended December 31, 2017, the Directors and Officers were paid $184,271 in cash. Of this amount, $147,695 was paid
to Advanomics Corporation, a company controlled by the CEO of the Company. For the period ended December 31, 2016,
the Company issued 78,000,000 shares of par value $0.001 Common Stock to the three Company officers/directors valued at $241,800 or
$0.0031 per share. The Company also issued to the Board of Directors 36,000,000 shares of $0.001 Common Stock valued at
$252,000 or $0.0078 per share. In addition, the Company paid its officers $5,597 in cash. </t>
  </si>
  <si>
    <t>LEGAL FEES</t>
  </si>
  <si>
    <t xml:space="preserve">During the years ended December 31, 2017 and
2016, legal fees were incurred largely as a result of services provided to the Company to assist with its regulatory requirements
with the Securities and Exchange Commission and a litigation in which it was involved and since been resolved. </t>
  </si>
  <si>
    <t>DATE OF MANAGEMENT'S REVIEW</t>
  </si>
  <si>
    <t xml:space="preserve">Subsequent events have been evaluated through
March 29, 2018, which is the date the Financial Statements were available to be issued. </t>
  </si>
  <si>
    <t>Nature of Business and Basis of Presentation (Tables)</t>
  </si>
  <si>
    <t>Purchase price allocation</t>
  </si>
  <si>
    <t xml:space="preserve">Cash $ 4,942
Accounts receivable 79,508
Prepaids 1,428
Property and equipment 62,990
Goodwill 673,646
Less: Liabilities assumed ($172,899 Canadian) (137,817 )
Total consideration $ 684,697 </t>
  </si>
  <si>
    <t>Summary of Significant Accounting Policies (Tables)</t>
  </si>
  <si>
    <t>Estimated useful lives of property plant and equipment</t>
  </si>
  <si>
    <t>Office Equipment: 5-7 Years
Laboratory Equipment 5 Years
Vehicles 5 Years</t>
  </si>
  <si>
    <t>Patents (Tables)</t>
  </si>
  <si>
    <t>Summary of Patents</t>
  </si>
  <si>
    <t xml:space="preserve">December 31, 2017 December 31, 2016
Adva-27a US Patent $ $ 155,940
Adva-27a Worldwide Patents $ $ 462,870
Total $ $ 618,810
Less: accumulated amortization (62,690 )
Loss on impairment (556,120 )
Total
$ -0- $ -0- </t>
  </si>
  <si>
    <t>Notes Payable (Tables)</t>
  </si>
  <si>
    <t xml:space="preserve">Notes
payable consist of the following: 2017 2016
A
Note Payable having a Face Value of $21,439 at December 31, 2016 and accruing interest at 12% was due December 31, 2017. On
December 31, 2017, the Company renewed the note, together with accrued interest of $2,573, for a 12-month period. The new
note has a Face Value of $24,012 and is due December 31, 2018. The new note accrues interest at 12% and is convertible
anytime from the date of issuance into $0.001 par value Common Stock at a 35% discount from market price. The Company
estimates that the fair value of this convertible debt approximates the face value, so no value has been assigned to the
beneficial conversion feature. Any gain or loss will be recognized at conversion. $ 24,012 $ 21,439
On
July 1, 2016, the Company received monies in exchange for a note payable having a Face
Value of $55,000 with interest accruing at 10% is due April 1, 2017. The Note is convertible
after 180 days from issuance into $0.001 par value Common Stock at a price 40% below
market value. In December 2016, $6,500 of the principal was converted into 5,000,000
shares of $0.001 par value Common Stock valued at $20,000 and generating a loss of $13,500
on conversion. In January 2017, the remaining principal amount of $48,500 together with
accrued interest of $3,022 was converted into 42,528,125 shares of $0.001 par value Common Stock
valued at $128,451 and generating a loss of $76,929 on conversion. $ -0- $ 48,500
On
February 10, 2017, the Company received $48,000 cash in exchange for a note payable having a Face Value of $50,000 with interest
accruing at 8%, which is due November 20, 2017. The Note is convertible after 180 days from issuance into $0.001 par value
Common Stock at a price 35% below market value. In August 2017, the note was paid off with additional $1,863 in accrued
interest and $15,559 as prepayment penalty. $ -0- $ -0-
On
April 1, 2017, the Company received monies in exchange for a note payable having a Face Value of $100,000 Canadian ($79,710
US) with interest payable quarterly at 9%, which is due April 1, 2019. The Note is convertible any time after issuance into
$0.001 par value Common Stock at a price of $0.015 Canadian (approximately $0.012 US) per share. The Company estimates that
the fair value of this convertible debt approximates the face value, so no value has been assigned to the beneficial conversion
feature. Any gain or loss will be recognized at conversion. $ 79,710 $ -0-
On
April 26, 2017, the Company received $63,000 cash in exchange for a note having a Face Value of $ 65,000 with interest accruing
at 8%, which is due April 26, 2018. The Note is convertible after 180 days from issuance into $0.001 par value Common Stock
at a price 35% below market value. In August 2017 the note was paid off with additional $2,607 in accrued interest and $19,500
as prepayment penalty. $ -0- $ -0-
On
August 3, 2017, the Company received $76,000 in exchange for a note payable having a Face Value of $ 80,000 with interest
accruing at 8%, which is due August 3,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80,000 $ -0-
On
August 21, 2017, the Company received $80,000 cash in exchange for a note payable having a Face Value of $ 83,000 with interest
accruing at 8% , which is due May 30,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83,000 $ -0-
On
September 22, 2017, the Company received $60,000 cash in exchange for a note having a
Face Value of $ 62,000 with interest accruing at 8%, which is due June 30,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62,000 $ -0-
On
October 26, 2017, the Company received $110,000 cash in exchange for a note payable having a Face Value of $ 115,000 with
interest accruing at 8%, which is due October 26,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115,000 $ -0-
On
November 14, 2017, the Company received $106,000 cash in exchange for a note payable having a Face Value of $ 113,000 with
interest accruing at 8%, which is due November 14,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113,000 $ -0-
On
December 1, 2017 the Company received monies in exchange for a note having a Face Value of $ 50,000 Canadian ($39,855 US)
with interest accruing at 8%, due November 30, 2018. The Note is convertible after 180 days from issuance into $0.001 par
value Common Stock at a price 35% below market value. The Company estimates that the fair value of this convertible debt approximates
the face value, so no value has been assigned to the beneficial conversion feature. Any gain or loss will be recognized at
conversion. $ 39,855 $ -0-
Total
Current Debt $ 596,577 $ 69,939 </t>
  </si>
  <si>
    <t>Notes Payable Related Party (Tables)</t>
  </si>
  <si>
    <t>Summary of notes payable related party</t>
  </si>
  <si>
    <t>Earnings (Loss) per Share (Tables)</t>
  </si>
  <si>
    <t>Schedule of earnings per share computation</t>
  </si>
  <si>
    <t>2017 2016
Net (loss) attributable to Common Stock $ (1,040,236 ) $ (3,496,687 )
Basic weighted average outstanding shares of Common Stock 872,685,608 424,874,458
Dilutive effects of common share equivalents -0- -0-
Dilutive weighted average outstanding shares of common stock 872,685,608 424,874,458
Net loss per share of Common Stock
Basic and Diluted $ (0.00 ) $ (0.01 )</t>
  </si>
  <si>
    <t>Income Taxes (Tables)</t>
  </si>
  <si>
    <t>Temporary differences</t>
  </si>
  <si>
    <t xml:space="preserve">December 31, 2017 December 31, 2016
Temporary Difference
Tax Effect
Temporary Difference
Tax Effect
Deferred tax assets:
Net operating loss US $ 10,611,921 $ 3,932,778 $ 9,609,340 $ 3,561,221
Net operating loss Canada 266,498 71,421 202,188 46,099
Total 10,878,419 4,004,199 9,811,528 3,607,320
Valuation allowance (10,878,419 ) (4,004,199 ) (9,811,528 ) (3,607,320 )
Total deferred tax asset -0- -0- -0- -0-
Net deferred tax asset $ -0- $ -0- $ -0- $ -0- </t>
  </si>
  <si>
    <t>Income tax reconciliation</t>
  </si>
  <si>
    <t xml:space="preserve">December 31,
2017 2016
U.S. Federal statutory graduated rate 34.00 % 34.00 %
S tate income tax rate, net of federal benefit 3.06 % 3.06 %
Net rate 37.06 % 37.06 %
Net operating loss used 0.00 % 0.00 %
Net operating loss for which no tax benefit is currently
available -37.06 % -37.06 %
0.00 % 0.00 % </t>
  </si>
  <si>
    <t>Nature of Business and Basis of Presentation (Details) - USD ($)</t>
  </si>
  <si>
    <t>Cash</t>
  </si>
  <si>
    <t>Prepaids</t>
  </si>
  <si>
    <t>Property and equipment</t>
  </si>
  <si>
    <t>Less: Liabilities assumed ($172,899 Canadian)</t>
  </si>
  <si>
    <t>Total consideration</t>
  </si>
  <si>
    <t>Summary of Significant Accounting Policies (Details)</t>
  </si>
  <si>
    <t>Office Equipment</t>
  </si>
  <si>
    <t>Estimated useful lives</t>
  </si>
  <si>
    <t>5-7 Years</t>
  </si>
  <si>
    <t>Laboratory Equipment</t>
  </si>
  <si>
    <t>5 Years</t>
  </si>
  <si>
    <t>Vehicles</t>
  </si>
  <si>
    <t>Summary of Significant Accounting Policies (Details Narrative) - USD ($)</t>
  </si>
  <si>
    <t>Dec. 31, 2015</t>
  </si>
  <si>
    <t>Going Concern (Details Narrative) - USD ($)</t>
  </si>
  <si>
    <t>Accumulated deficit</t>
  </si>
  <si>
    <t>Net loss</t>
  </si>
  <si>
    <t>Shareholders' deficit</t>
  </si>
  <si>
    <t>Patents (Details) - USD ($)</t>
  </si>
  <si>
    <t>Patents, gross</t>
  </si>
  <si>
    <t>Less: accumulated amortization</t>
  </si>
  <si>
    <t>Less impairment loss</t>
  </si>
  <si>
    <t>Adva-27a US Patent</t>
  </si>
  <si>
    <t>Adva-27a Worldwide Patents</t>
  </si>
  <si>
    <t>Notes Payable (Details) - USD ($)</t>
  </si>
  <si>
    <t>Notes Payable (Details Narrative) - USD ($)</t>
  </si>
  <si>
    <t>Interest accrued</t>
  </si>
  <si>
    <t>Notes Payable Related Party (Details) - USD ($)</t>
  </si>
  <si>
    <t>Notes payable related party</t>
  </si>
  <si>
    <t>Related Entity Note 1</t>
  </si>
  <si>
    <t>Related Entity Note 2</t>
  </si>
  <si>
    <t>Issuance of Common Stock (Details Narrative) - $ / shares</t>
  </si>
  <si>
    <t>Shares issued</t>
  </si>
  <si>
    <t>Par value of common stock</t>
  </si>
  <si>
    <t>Earnings (Loss) per Share (Details) - USD ($)</t>
  </si>
  <si>
    <t>Net (loss) attributable to common stockholders</t>
  </si>
  <si>
    <t>Basic weighted average outstanding shares of common stock</t>
  </si>
  <si>
    <t>Dilutive effects of common share equivalents</t>
  </si>
  <si>
    <t>Dilutive weighted average outstanding shares of common stock</t>
  </si>
  <si>
    <t>Net loss per share of common stock - basic and diluted</t>
  </si>
  <si>
    <t>Income Taxes (Details) - USD ($)</t>
  </si>
  <si>
    <t>Deferred tax assets:</t>
  </si>
  <si>
    <t>Temporary Difference</t>
  </si>
  <si>
    <t>Net operating loss US</t>
  </si>
  <si>
    <t>Net operating loss Canada</t>
  </si>
  <si>
    <t>Valuation allowance</t>
  </si>
  <si>
    <t>Total deferred tax asset</t>
  </si>
  <si>
    <t>Net deferred tax asset</t>
  </si>
  <si>
    <t>Tax Effect</t>
  </si>
  <si>
    <t>Income Taxes (Details 1)</t>
  </si>
  <si>
    <t>U.S. Federal statutory graduated rate</t>
  </si>
  <si>
    <t>34.00%</t>
  </si>
  <si>
    <t>State income tax rate, net of federal benefit</t>
  </si>
  <si>
    <t>3.06%</t>
  </si>
  <si>
    <t>Net rate</t>
  </si>
  <si>
    <t>37.06%</t>
  </si>
  <si>
    <t>Net operating loss used</t>
  </si>
  <si>
    <t>0.00%</t>
  </si>
  <si>
    <t>Net operating loss for which no tax benefit is currently available</t>
  </si>
  <si>
    <t>(37.06%)</t>
  </si>
  <si>
    <t>Income tax rate</t>
  </si>
  <si>
    <t>Income Taxes (Details Narrative) - USD ($)</t>
  </si>
  <si>
    <t>Federal net operating loss carryforwards</t>
  </si>
  <si>
    <t>Deferred tax asset net operating loss carryforwards</t>
  </si>
  <si>
    <t>Change in the 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Note &quot;#,##0_);_(&quot;Not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8"/>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02328</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90</v>
      </c>
      <c r="B1" s="2" t="s">
        <v>1</v>
      </c>
      <c r="C1" s="2" t="s">
        <v>59</v>
      </c>
    </row>
    <row r="2" spans="1:3">
      <c r="B2" s="2" t="s">
        <v>2</v>
      </c>
      <c r="C2" s="2" t="s">
        <v>24</v>
      </c>
    </row>
    <row r="3" spans="1:3">
      <c r="A3" s="3" t="s">
        <v>190</v>
      </c>
    </row>
    <row r="4" spans="1:3">
      <c r="A4" s="4" t="s">
        <v>190</v>
      </c>
      <c r="B4" s="4" t="s">
        <v>191</v>
      </c>
      <c r="C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59</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59</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99</v>
      </c>
      <c r="B1" s="2" t="s">
        <v>1</v>
      </c>
      <c r="C1" s="2" t="s">
        <v>59</v>
      </c>
    </row>
    <row r="2" spans="1:3">
      <c r="B2" s="2" t="s">
        <v>2</v>
      </c>
      <c r="C2" s="2" t="s">
        <v>24</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203</v>
      </c>
      <c r="B1" s="2" t="s">
        <v>1</v>
      </c>
      <c r="C1" s="2" t="s">
        <v>59</v>
      </c>
    </row>
    <row r="2" spans="1:3">
      <c r="B2" s="2" t="s">
        <v>2</v>
      </c>
      <c r="C2" s="2" t="s">
        <v>24</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3</v>
      </c>
      <c r="B1" s="2" t="s">
        <v>1</v>
      </c>
      <c r="C1" s="2" t="s">
        <v>59</v>
      </c>
    </row>
    <row r="2" spans="1:3">
      <c r="B2" s="2" t="s">
        <v>2</v>
      </c>
      <c r="C2" s="2" t="s">
        <v>24</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9</v>
      </c>
      <c r="B1" s="2" t="s">
        <v>1</v>
      </c>
      <c r="C1" s="2" t="s">
        <v>59</v>
      </c>
    </row>
    <row r="2" spans="1:3">
      <c r="B2" s="2" t="s">
        <v>2</v>
      </c>
      <c r="C2" s="2" t="s">
        <v>24</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7" t="n">
        <v>36395</v>
      </c>
      <c r="C3" s="7" t="n">
        <v>107532</v>
      </c>
      <c r="D3" s="7" t="n">
        <v>57453</v>
      </c>
    </row>
    <row r="4" spans="1:4">
      <c r="A4" s="4" t="s">
        <v>28</v>
      </c>
      <c r="B4" s="5" t="n">
        <v>108230</v>
      </c>
      <c r="C4" s="5" t="n">
        <v>0</v>
      </c>
    </row>
    <row r="5" spans="1:4">
      <c r="A5" s="4" t="s">
        <v>29</v>
      </c>
      <c r="B5" s="5" t="n">
        <v>51000</v>
      </c>
      <c r="C5" s="5" t="n">
        <v>0</v>
      </c>
    </row>
    <row r="6" spans="1:4">
      <c r="A6" s="4" t="s">
        <v>30</v>
      </c>
      <c r="B6" s="5" t="n">
        <v>1089</v>
      </c>
      <c r="C6" s="5" t="n">
        <v>9667</v>
      </c>
      <c r="D6" s="5" t="n">
        <v>1007</v>
      </c>
    </row>
    <row r="7" spans="1:4">
      <c r="A7" s="4" t="s">
        <v>31</v>
      </c>
      <c r="B7" s="5" t="n">
        <v>196714</v>
      </c>
      <c r="C7" s="5" t="n">
        <v>117199</v>
      </c>
      <c r="D7" s="5" t="n">
        <v>58460</v>
      </c>
    </row>
    <row r="8" spans="1:4">
      <c r="A8" s="4" t="s">
        <v>32</v>
      </c>
      <c r="B8" s="5" t="n">
        <v>299946</v>
      </c>
      <c r="C8" s="5" t="n">
        <v>59996</v>
      </c>
      <c r="D8" s="5" t="n">
        <v>5944</v>
      </c>
    </row>
    <row r="9" spans="1:4">
      <c r="A9" s="4" t="s">
        <v>33</v>
      </c>
      <c r="B9" s="5" t="n">
        <v>0</v>
      </c>
      <c r="C9" s="5" t="n">
        <v>0</v>
      </c>
      <c r="D9" s="5" t="n">
        <v>0</v>
      </c>
    </row>
    <row r="10" spans="1:4">
      <c r="A10" s="4" t="s">
        <v>34</v>
      </c>
      <c r="B10" s="5" t="n">
        <v>0</v>
      </c>
      <c r="C10" s="5" t="n">
        <v>80290</v>
      </c>
      <c r="D10" s="5" t="n">
        <v>0</v>
      </c>
    </row>
    <row r="11" spans="1:4">
      <c r="A11" s="4" t="s">
        <v>35</v>
      </c>
      <c r="B11" s="5" t="n">
        <v>673646</v>
      </c>
      <c r="C11" s="5" t="n">
        <v>0</v>
      </c>
    </row>
    <row r="12" spans="1:4">
      <c r="A12" s="4" t="s">
        <v>36</v>
      </c>
      <c r="B12" s="5" t="n">
        <v>1170306</v>
      </c>
      <c r="C12" s="5" t="n">
        <v>257485</v>
      </c>
      <c r="D12" s="5" t="n">
        <v>64404</v>
      </c>
    </row>
    <row r="13" spans="1:4">
      <c r="A13" s="3" t="s">
        <v>37</v>
      </c>
    </row>
    <row r="14" spans="1:4">
      <c r="A14" s="4" t="s">
        <v>38</v>
      </c>
      <c r="B14" s="5" t="n">
        <v>719730</v>
      </c>
      <c r="C14" s="5" t="n">
        <v>516867</v>
      </c>
      <c r="D14" s="5" t="n">
        <v>69939</v>
      </c>
    </row>
    <row r="15" spans="1:4">
      <c r="A15" s="4" t="s">
        <v>39</v>
      </c>
      <c r="B15" s="5" t="n">
        <v>242672</v>
      </c>
      <c r="C15" s="5" t="n">
        <v>205742</v>
      </c>
      <c r="D15" s="5" t="n">
        <v>167032</v>
      </c>
    </row>
    <row r="16" spans="1:4">
      <c r="A16" s="4" t="s">
        <v>40</v>
      </c>
      <c r="B16" s="5" t="n">
        <v>1012</v>
      </c>
      <c r="C16" s="5" t="n">
        <v>0</v>
      </c>
    </row>
    <row r="17" spans="1:4">
      <c r="A17" s="4" t="s">
        <v>41</v>
      </c>
      <c r="B17" s="5" t="n">
        <v>139020</v>
      </c>
      <c r="C17" s="5" t="n">
        <v>19314</v>
      </c>
      <c r="D17" s="5" t="n">
        <v>28122</v>
      </c>
    </row>
    <row r="18" spans="1:4">
      <c r="A18" s="4" t="s">
        <v>42</v>
      </c>
      <c r="B18" s="5" t="n">
        <v>34334</v>
      </c>
      <c r="C18" s="5" t="n">
        <v>9215</v>
      </c>
      <c r="D18" s="5" t="n">
        <v>9011</v>
      </c>
    </row>
    <row r="19" spans="1:4">
      <c r="A19" s="4" t="s">
        <v>43</v>
      </c>
      <c r="B19" s="5" t="n">
        <v>1136768</v>
      </c>
      <c r="C19" s="5" t="n">
        <v>751138</v>
      </c>
      <c r="D19" s="5" t="n">
        <v>274104</v>
      </c>
    </row>
    <row r="20" spans="1:4">
      <c r="A20" s="3" t="s">
        <v>44</v>
      </c>
    </row>
    <row r="21" spans="1:4">
      <c r="A21" s="4" t="s">
        <v>45</v>
      </c>
      <c r="B21" s="5" t="n">
        <v>0</v>
      </c>
      <c r="C21" s="5" t="n">
        <v>79710</v>
      </c>
      <c r="D21" s="5" t="n">
        <v>0</v>
      </c>
    </row>
    <row r="22" spans="1:4">
      <c r="A22" s="4" t="s">
        <v>46</v>
      </c>
      <c r="B22" s="5" t="n">
        <v>309668</v>
      </c>
      <c r="C22" s="5" t="n">
        <v>0</v>
      </c>
    </row>
    <row r="23" spans="1:4">
      <c r="A23" s="4" t="s">
        <v>47</v>
      </c>
      <c r="B23" s="5" t="n">
        <v>1446436</v>
      </c>
      <c r="C23" s="5" t="n">
        <v>830848</v>
      </c>
      <c r="D23" s="5" t="n">
        <v>274104</v>
      </c>
    </row>
    <row r="24" spans="1:4">
      <c r="A24" s="3" t="s">
        <v>48</v>
      </c>
    </row>
    <row r="25" spans="1:4">
      <c r="A25" s="4" t="s">
        <v>49</v>
      </c>
      <c r="B25" s="5" t="n">
        <v>1104106</v>
      </c>
      <c r="C25" s="5" t="n">
        <v>918737</v>
      </c>
      <c r="D25" s="5" t="n">
        <v>769400</v>
      </c>
    </row>
    <row r="26" spans="1:4">
      <c r="A26" s="4" t="s">
        <v>50</v>
      </c>
      <c r="B26" s="5" t="n">
        <v>13106164</v>
      </c>
      <c r="C26" s="5" t="n">
        <v>12075586</v>
      </c>
      <c r="D26" s="5" t="n">
        <v>11548460</v>
      </c>
    </row>
    <row r="27" spans="1:4">
      <c r="A27" s="4" t="s">
        <v>51</v>
      </c>
      <c r="B27" s="5" t="n">
        <v>-8266</v>
      </c>
      <c r="C27" s="5" t="n">
        <v>504</v>
      </c>
      <c r="D27" s="5" t="n">
        <v>394</v>
      </c>
    </row>
    <row r="28" spans="1:4">
      <c r="A28" s="4" t="s">
        <v>52</v>
      </c>
      <c r="B28" s="5" t="n">
        <v>-14528134</v>
      </c>
      <c r="C28" s="5" t="n">
        <v>-13618190</v>
      </c>
      <c r="D28" s="5" t="n">
        <v>-12577954</v>
      </c>
    </row>
    <row r="29" spans="1:4">
      <c r="A29" s="4" t="s">
        <v>53</v>
      </c>
      <c r="B29" s="5" t="n">
        <v>-276130</v>
      </c>
      <c r="C29" s="5" t="n">
        <v>-573363</v>
      </c>
      <c r="D29" s="5" t="n">
        <v>-209700</v>
      </c>
    </row>
    <row r="30" spans="1:4">
      <c r="A30" s="4" t="s">
        <v>54</v>
      </c>
      <c r="B30" s="5" t="n">
        <v>1170306</v>
      </c>
      <c r="C30" s="5" t="n">
        <v>257485</v>
      </c>
      <c r="D30" s="5" t="n">
        <v>64404</v>
      </c>
    </row>
    <row r="31" spans="1:4">
      <c r="A31" s="4" t="s">
        <v>55</v>
      </c>
    </row>
    <row r="32" spans="1:4">
      <c r="A32" s="3" t="s">
        <v>48</v>
      </c>
    </row>
    <row r="33" spans="1:4">
      <c r="A33" s="4" t="s">
        <v>56</v>
      </c>
      <c r="B33" s="5" t="n">
        <v>0</v>
      </c>
      <c r="C33" s="5" t="n">
        <v>0</v>
      </c>
      <c r="D33" s="5" t="n">
        <v>0</v>
      </c>
    </row>
    <row r="34" spans="1:4">
      <c r="A34" s="4" t="s">
        <v>57</v>
      </c>
    </row>
    <row r="35" spans="1:4">
      <c r="A35" s="3" t="s">
        <v>48</v>
      </c>
    </row>
    <row r="36" spans="1:4">
      <c r="A36" s="4" t="s">
        <v>56</v>
      </c>
      <c r="B36" s="7" t="n">
        <v>50000</v>
      </c>
      <c r="C36" s="7" t="n">
        <v>50000</v>
      </c>
      <c r="D36" s="7" t="n">
        <v>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23</v>
      </c>
      <c r="B1" s="2" t="s">
        <v>1</v>
      </c>
      <c r="C1" s="2" t="s">
        <v>59</v>
      </c>
    </row>
    <row r="2" spans="1:3">
      <c r="B2" s="2" t="s">
        <v>2</v>
      </c>
      <c r="C2" s="2" t="s">
        <v>24</v>
      </c>
    </row>
    <row r="3" spans="1:3">
      <c r="A3" s="3" t="s">
        <v>223</v>
      </c>
    </row>
    <row r="4" spans="1:3">
      <c r="A4" s="4" t="s">
        <v>223</v>
      </c>
      <c r="B4" s="4" t="s">
        <v>224</v>
      </c>
      <c r="C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6</v>
      </c>
      <c r="B1" s="2" t="s">
        <v>1</v>
      </c>
      <c r="C1" s="2" t="s">
        <v>59</v>
      </c>
    </row>
    <row r="2" spans="1:3">
      <c r="B2" s="2" t="s">
        <v>2</v>
      </c>
      <c r="C2" s="2" t="s">
        <v>24</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59</v>
      </c>
    </row>
    <row r="2" spans="1:2">
      <c r="B2" s="2" t="s">
        <v>24</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39</v>
      </c>
      <c r="B1" s="2" t="s">
        <v>1</v>
      </c>
      <c r="C1" s="2" t="s">
        <v>59</v>
      </c>
    </row>
    <row r="2" spans="1:3">
      <c r="B2" s="2" t="s">
        <v>2</v>
      </c>
      <c r="C2" s="2" t="s">
        <v>24</v>
      </c>
    </row>
    <row r="3" spans="1:3">
      <c r="A3" s="3" t="s">
        <v>240</v>
      </c>
    </row>
    <row r="4" spans="1:3">
      <c r="A4" s="4" t="s">
        <v>239</v>
      </c>
      <c r="B4" s="4" t="s">
        <v>241</v>
      </c>
      <c r="C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59</v>
      </c>
    </row>
    <row r="2" spans="1:2">
      <c r="B2" s="2" t="s">
        <v>24</v>
      </c>
    </row>
    <row r="3" spans="1:2">
      <c r="A3" s="3" t="s">
        <v>18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3</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4"/>
  </cols>
  <sheetData>
    <row r="1" spans="1:2">
      <c r="A1" s="1" t="s">
        <v>291</v>
      </c>
      <c r="B1" s="2" t="s">
        <v>59</v>
      </c>
    </row>
    <row r="2" spans="1:2">
      <c r="B2" s="2" t="s">
        <v>24</v>
      </c>
    </row>
    <row r="3" spans="1:2">
      <c r="A3" s="3" t="s">
        <v>188</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59</v>
      </c>
    </row>
    <row r="2" spans="1:2">
      <c r="B2" s="2" t="s">
        <v>24</v>
      </c>
    </row>
    <row r="3" spans="1:2">
      <c r="A3" s="3" t="s">
        <v>1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5"/>
    <col customWidth="1" max="3" min="3" width="16"/>
    <col customWidth="1" max="4" min="4" width="14"/>
  </cols>
  <sheetData>
    <row r="1" spans="1:4">
      <c r="A1" s="1" t="s">
        <v>58</v>
      </c>
      <c r="B1" s="2" t="s">
        <v>1</v>
      </c>
      <c r="C1" s="2" t="s">
        <v>59</v>
      </c>
    </row>
    <row r="2" spans="1:4">
      <c r="B2" s="2" t="s">
        <v>2</v>
      </c>
      <c r="C2" s="2" t="s">
        <v>24</v>
      </c>
      <c r="D2" s="2" t="s">
        <v>25</v>
      </c>
    </row>
    <row r="3" spans="1:4">
      <c r="A3" s="4" t="s">
        <v>60</v>
      </c>
      <c r="B3" s="7" t="n">
        <v>25864</v>
      </c>
      <c r="C3" s="7" t="n">
        <v>9132</v>
      </c>
    </row>
    <row r="4" spans="1:4">
      <c r="A4" s="4" t="s">
        <v>61</v>
      </c>
      <c r="B4" s="5" t="n">
        <v>58918</v>
      </c>
      <c r="C4" s="5" t="n">
        <v>58918</v>
      </c>
    </row>
    <row r="5" spans="1:4">
      <c r="A5" s="4" t="s">
        <v>62</v>
      </c>
      <c r="B5" s="7" t="n">
        <v>556120</v>
      </c>
      <c r="C5" s="7" t="n">
        <v>556120</v>
      </c>
    </row>
    <row r="6" spans="1:4">
      <c r="A6" s="3" t="s">
        <v>48</v>
      </c>
    </row>
    <row r="7" spans="1:4">
      <c r="A7" s="4" t="s">
        <v>63</v>
      </c>
      <c r="B7" s="8" t="n">
        <v>0.001</v>
      </c>
      <c r="C7" s="8" t="n">
        <v>0.001</v>
      </c>
      <c r="D7" s="8" t="n">
        <v>0.001</v>
      </c>
    </row>
    <row r="8" spans="1:4">
      <c r="A8" s="4" t="s">
        <v>64</v>
      </c>
      <c r="B8" s="5" t="n">
        <v>3000000000</v>
      </c>
      <c r="C8" s="5" t="n">
        <v>3000000000</v>
      </c>
      <c r="D8" s="5" t="n">
        <v>3000000000</v>
      </c>
    </row>
    <row r="9" spans="1:4">
      <c r="A9" s="4" t="s">
        <v>65</v>
      </c>
      <c r="B9" s="5" t="n">
        <v>1104105806</v>
      </c>
      <c r="C9" s="5" t="n">
        <v>918736498</v>
      </c>
      <c r="D9" s="5" t="n">
        <v>769399858</v>
      </c>
    </row>
    <row r="10" spans="1:4">
      <c r="A10" s="4" t="s">
        <v>66</v>
      </c>
      <c r="B10" s="5" t="n">
        <v>1104105806</v>
      </c>
      <c r="C10" s="5" t="n">
        <v>918736498</v>
      </c>
      <c r="D10" s="5" t="n">
        <v>769399858</v>
      </c>
    </row>
    <row r="11" spans="1:4">
      <c r="A11" s="4" t="s">
        <v>67</v>
      </c>
      <c r="B11" s="5" t="n">
        <v>572727700</v>
      </c>
      <c r="C11" s="5" t="n">
        <v>394808684</v>
      </c>
    </row>
    <row r="12" spans="1:4">
      <c r="A12" s="4" t="s">
        <v>55</v>
      </c>
    </row>
    <row r="13" spans="1:4">
      <c r="A13" s="3" t="s">
        <v>48</v>
      </c>
    </row>
    <row r="14" spans="1:4">
      <c r="A14" s="4" t="s">
        <v>68</v>
      </c>
      <c r="B14" s="9" t="n">
        <v>0.1</v>
      </c>
      <c r="C14" s="9" t="n">
        <v>0.1</v>
      </c>
      <c r="D14" s="9" t="n">
        <v>0.1</v>
      </c>
    </row>
    <row r="15" spans="1:4">
      <c r="A15" s="4" t="s">
        <v>69</v>
      </c>
      <c r="B15" s="5" t="n">
        <v>850000</v>
      </c>
      <c r="C15" s="5" t="n">
        <v>850000</v>
      </c>
      <c r="D15" s="5" t="n">
        <v>5000000</v>
      </c>
    </row>
    <row r="16" spans="1:4">
      <c r="A16" s="4" t="s">
        <v>70</v>
      </c>
      <c r="B16" s="5" t="n">
        <v>0</v>
      </c>
      <c r="C16" s="5" t="n">
        <v>0</v>
      </c>
      <c r="D16" s="5" t="n">
        <v>0</v>
      </c>
    </row>
    <row r="17" spans="1:4">
      <c r="A17" s="4" t="s">
        <v>71</v>
      </c>
      <c r="B17" s="5" t="n">
        <v>0</v>
      </c>
      <c r="C17" s="5" t="n">
        <v>0</v>
      </c>
      <c r="D17" s="5" t="n">
        <v>0</v>
      </c>
    </row>
    <row r="18" spans="1:4">
      <c r="A18" s="4" t="s">
        <v>57</v>
      </c>
    </row>
    <row r="19" spans="1:4">
      <c r="A19" s="3" t="s">
        <v>48</v>
      </c>
    </row>
    <row r="20" spans="1:4">
      <c r="A20" s="4" t="s">
        <v>68</v>
      </c>
      <c r="B20" s="9" t="n">
        <v>0.1</v>
      </c>
      <c r="C20" s="9" t="n">
        <v>0.1</v>
      </c>
      <c r="D20" s="9" t="n">
        <v>0.1</v>
      </c>
    </row>
    <row r="21" spans="1:4">
      <c r="A21" s="4" t="s">
        <v>69</v>
      </c>
      <c r="B21" s="5" t="n">
        <v>500000</v>
      </c>
      <c r="C21" s="5" t="n">
        <v>500000</v>
      </c>
      <c r="D21" s="5" t="n">
        <v>500000</v>
      </c>
    </row>
    <row r="22" spans="1:4">
      <c r="A22" s="4" t="s">
        <v>70</v>
      </c>
      <c r="B22" s="5" t="n">
        <v>500000</v>
      </c>
      <c r="C22" s="5" t="n">
        <v>500000</v>
      </c>
      <c r="D22" s="5" t="n">
        <v>500000</v>
      </c>
    </row>
    <row r="23" spans="1:4">
      <c r="A23" s="4" t="s">
        <v>71</v>
      </c>
      <c r="B23" s="5" t="n">
        <v>500000</v>
      </c>
      <c r="C23" s="5" t="n">
        <v>500000</v>
      </c>
      <c r="D23" s="5" t="n">
        <v>5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59</v>
      </c>
    </row>
    <row r="2" spans="1:2">
      <c r="B2" s="2" t="s">
        <v>24</v>
      </c>
    </row>
    <row r="3" spans="1:2">
      <c r="A3" s="3" t="s">
        <v>200</v>
      </c>
    </row>
    <row r="4" spans="1:2">
      <c r="A4" s="4" t="s">
        <v>38</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59</v>
      </c>
    </row>
    <row r="2" spans="1:2">
      <c r="B2" s="2" t="s">
        <v>24</v>
      </c>
    </row>
    <row r="3" spans="1:2">
      <c r="A3" s="3" t="s">
        <v>204</v>
      </c>
    </row>
    <row r="4" spans="1:2">
      <c r="A4" s="4" t="s">
        <v>300</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59</v>
      </c>
    </row>
    <row r="2" spans="1:2">
      <c r="B2" s="2" t="s">
        <v>24</v>
      </c>
    </row>
    <row r="3" spans="1:2">
      <c r="A3" s="3" t="s">
        <v>214</v>
      </c>
    </row>
    <row r="4" spans="1:2">
      <c r="A4" s="4" t="s">
        <v>302</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59</v>
      </c>
    </row>
    <row r="2" spans="1:2">
      <c r="B2" s="2" t="s">
        <v>24</v>
      </c>
    </row>
    <row r="3" spans="1:2">
      <c r="A3" s="3" t="s">
        <v>22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24</v>
      </c>
    </row>
    <row r="3" spans="1:3">
      <c r="A3" s="3" t="s">
        <v>183</v>
      </c>
    </row>
    <row r="4" spans="1:3">
      <c r="A4" s="4" t="s">
        <v>310</v>
      </c>
      <c r="B4" s="7" t="n">
        <v>4942</v>
      </c>
    </row>
    <row r="5" spans="1:3">
      <c r="A5" s="4" t="s">
        <v>28</v>
      </c>
      <c r="B5" s="5" t="n">
        <v>79508</v>
      </c>
    </row>
    <row r="6" spans="1:3">
      <c r="A6" s="4" t="s">
        <v>311</v>
      </c>
      <c r="B6" s="5" t="n">
        <v>1428</v>
      </c>
    </row>
    <row r="7" spans="1:3">
      <c r="A7" s="4" t="s">
        <v>312</v>
      </c>
      <c r="B7" s="5" t="n">
        <v>62990</v>
      </c>
    </row>
    <row r="8" spans="1:3">
      <c r="A8" s="4" t="s">
        <v>35</v>
      </c>
      <c r="B8" s="5" t="n">
        <v>673646</v>
      </c>
      <c r="C8" s="7" t="n">
        <v>0</v>
      </c>
    </row>
    <row r="9" spans="1:3">
      <c r="A9" s="4" t="s">
        <v>313</v>
      </c>
      <c r="B9" s="5" t="n">
        <v>-137817</v>
      </c>
    </row>
    <row r="10" spans="1:3">
      <c r="A10" s="4" t="s">
        <v>314</v>
      </c>
      <c r="B10" s="7" t="n">
        <v>6846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15</v>
      </c>
      <c r="B1" s="2" t="s">
        <v>59</v>
      </c>
    </row>
    <row r="2" spans="1:2">
      <c r="B2" s="2" t="s">
        <v>24</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322</v>
      </c>
      <c r="B1" s="2" t="s">
        <v>1</v>
      </c>
      <c r="C1" s="2" t="s">
        <v>59</v>
      </c>
    </row>
    <row r="2" spans="1:6">
      <c r="B2" s="2" t="s">
        <v>2</v>
      </c>
      <c r="C2" s="2" t="s">
        <v>24</v>
      </c>
      <c r="D2" s="2" t="s">
        <v>74</v>
      </c>
      <c r="E2" s="2" t="s">
        <v>25</v>
      </c>
      <c r="F2" s="2" t="s">
        <v>323</v>
      </c>
    </row>
    <row r="3" spans="1:6">
      <c r="A3" s="3" t="s">
        <v>188</v>
      </c>
    </row>
    <row r="4" spans="1:6">
      <c r="A4" s="4" t="s">
        <v>310</v>
      </c>
      <c r="B4" s="7" t="n">
        <v>36395</v>
      </c>
      <c r="C4" s="7" t="n">
        <v>107532</v>
      </c>
      <c r="D4" s="7" t="n">
        <v>128768</v>
      </c>
      <c r="E4" s="7" t="n">
        <v>57453</v>
      </c>
      <c r="F4" s="7" t="n">
        <v>50798</v>
      </c>
    </row>
    <row r="5" spans="1:6">
      <c r="A5" s="4" t="s">
        <v>62</v>
      </c>
      <c r="B5" s="7" t="n">
        <v>556120</v>
      </c>
      <c r="C5" s="7" t="n">
        <v>5561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4</v>
      </c>
      <c r="B1" s="2" t="s">
        <v>73</v>
      </c>
      <c r="D1" s="2" t="s">
        <v>1</v>
      </c>
      <c r="F1" s="2" t="s">
        <v>59</v>
      </c>
    </row>
    <row r="2" spans="1:8">
      <c r="B2" s="2" t="s">
        <v>2</v>
      </c>
      <c r="C2" s="2" t="s">
        <v>74</v>
      </c>
      <c r="D2" s="2" t="s">
        <v>2</v>
      </c>
      <c r="E2" s="2" t="s">
        <v>74</v>
      </c>
      <c r="F2" s="2" t="s">
        <v>24</v>
      </c>
      <c r="G2" s="2" t="s">
        <v>25</v>
      </c>
      <c r="H2" s="2" t="s">
        <v>323</v>
      </c>
    </row>
    <row r="3" spans="1:8">
      <c r="A3" s="3" t="s">
        <v>190</v>
      </c>
    </row>
    <row r="4" spans="1:8">
      <c r="A4" s="4" t="s">
        <v>325</v>
      </c>
      <c r="B4" s="7" t="n">
        <v>-14528134</v>
      </c>
      <c r="D4" s="7" t="n">
        <v>-14528134</v>
      </c>
      <c r="F4" s="7" t="n">
        <v>-13618190</v>
      </c>
      <c r="G4" s="7" t="n">
        <v>-12577954</v>
      </c>
    </row>
    <row r="5" spans="1:8">
      <c r="A5" s="4" t="s">
        <v>326</v>
      </c>
      <c r="B5" s="5" t="n">
        <v>-644308</v>
      </c>
      <c r="C5" s="7" t="n">
        <v>-485444</v>
      </c>
      <c r="D5" s="5" t="n">
        <v>-909944</v>
      </c>
      <c r="E5" s="7" t="n">
        <v>-681146</v>
      </c>
      <c r="F5" s="5" t="n">
        <v>-1040236</v>
      </c>
      <c r="G5" s="5" t="n">
        <v>-3496687</v>
      </c>
    </row>
    <row r="6" spans="1:8">
      <c r="A6" s="4" t="s">
        <v>327</v>
      </c>
      <c r="B6" s="7" t="n">
        <v>-276130</v>
      </c>
      <c r="D6" s="7" t="n">
        <v>-276130</v>
      </c>
      <c r="F6" s="7" t="n">
        <v>-573363</v>
      </c>
      <c r="G6" s="7" t="n">
        <v>-209700</v>
      </c>
      <c r="H6" s="7" t="n">
        <v>-597045</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28</v>
      </c>
      <c r="B1" s="2" t="s">
        <v>24</v>
      </c>
      <c r="C1" s="2" t="s">
        <v>25</v>
      </c>
    </row>
    <row r="2" spans="1:3">
      <c r="A2" s="4" t="s">
        <v>329</v>
      </c>
      <c r="B2" s="7" t="n">
        <v>0</v>
      </c>
      <c r="C2" s="7" t="n">
        <v>618810</v>
      </c>
    </row>
    <row r="3" spans="1:3">
      <c r="A3" s="4" t="s">
        <v>330</v>
      </c>
      <c r="B3" s="5" t="n">
        <v>0</v>
      </c>
      <c r="C3" s="5" t="n">
        <v>-62690</v>
      </c>
    </row>
    <row r="4" spans="1:3">
      <c r="A4" s="4" t="s">
        <v>331</v>
      </c>
      <c r="B4" s="5" t="n">
        <v>0</v>
      </c>
      <c r="C4" s="5" t="n">
        <v>-556120</v>
      </c>
    </row>
    <row r="5" spans="1:3">
      <c r="A5" s="4" t="s">
        <v>166</v>
      </c>
      <c r="B5" s="5" t="n">
        <v>0</v>
      </c>
      <c r="C5" s="5" t="n">
        <v>0</v>
      </c>
    </row>
    <row r="6" spans="1:3">
      <c r="A6" s="4" t="s">
        <v>332</v>
      </c>
    </row>
    <row r="7" spans="1:3">
      <c r="A7" s="4" t="s">
        <v>329</v>
      </c>
      <c r="B7" s="5" t="n">
        <v>0</v>
      </c>
      <c r="C7" s="5" t="n">
        <v>155940</v>
      </c>
    </row>
    <row r="8" spans="1:3">
      <c r="A8" s="4" t="s">
        <v>333</v>
      </c>
    </row>
    <row r="9" spans="1:3">
      <c r="A9" s="4" t="s">
        <v>329</v>
      </c>
      <c r="B9" s="7" t="n">
        <v>0</v>
      </c>
      <c r="C9" s="7" t="n">
        <v>4628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34</v>
      </c>
      <c r="B1" s="2" t="s">
        <v>24</v>
      </c>
      <c r="C1" s="2" t="s">
        <v>25</v>
      </c>
    </row>
    <row r="2" spans="1:3">
      <c r="A2" s="4" t="s">
        <v>38</v>
      </c>
      <c r="B2" s="7" t="n">
        <v>596577</v>
      </c>
      <c r="C2" s="7" t="n">
        <v>69939</v>
      </c>
    </row>
    <row r="3" spans="1:3">
      <c r="A3" s="10" t="n">
        <v>1</v>
      </c>
    </row>
    <row r="4" spans="1:3">
      <c r="A4" s="4" t="s">
        <v>38</v>
      </c>
      <c r="B4" s="5" t="n">
        <v>24012</v>
      </c>
      <c r="C4" s="5" t="n">
        <v>21439</v>
      </c>
    </row>
    <row r="5" spans="1:3">
      <c r="A5" s="10" t="n">
        <v>2</v>
      </c>
    </row>
    <row r="6" spans="1:3">
      <c r="A6" s="4" t="s">
        <v>38</v>
      </c>
      <c r="B6" s="5" t="n">
        <v>0</v>
      </c>
      <c r="C6" s="5" t="n">
        <v>48500</v>
      </c>
    </row>
    <row r="7" spans="1:3">
      <c r="A7" s="10" t="n">
        <v>3</v>
      </c>
    </row>
    <row r="8" spans="1:3">
      <c r="A8" s="4" t="s">
        <v>38</v>
      </c>
      <c r="B8" s="5" t="n">
        <v>0</v>
      </c>
      <c r="C8" s="5" t="n">
        <v>0</v>
      </c>
    </row>
    <row r="9" spans="1:3">
      <c r="A9" s="10" t="n">
        <v>4</v>
      </c>
    </row>
    <row r="10" spans="1:3">
      <c r="A10" s="4" t="s">
        <v>38</v>
      </c>
      <c r="B10" s="5" t="n">
        <v>79710</v>
      </c>
      <c r="C10" s="5" t="n">
        <v>0</v>
      </c>
    </row>
    <row r="11" spans="1:3">
      <c r="A11" s="10" t="n">
        <v>5</v>
      </c>
    </row>
    <row r="12" spans="1:3">
      <c r="A12" s="4" t="s">
        <v>38</v>
      </c>
      <c r="B12" s="5" t="n">
        <v>0</v>
      </c>
      <c r="C12" s="5" t="n">
        <v>0</v>
      </c>
    </row>
    <row r="13" spans="1:3">
      <c r="A13" s="10" t="n">
        <v>6</v>
      </c>
    </row>
    <row r="14" spans="1:3">
      <c r="A14" s="4" t="s">
        <v>38</v>
      </c>
      <c r="B14" s="5" t="n">
        <v>80000</v>
      </c>
      <c r="C14" s="5" t="n">
        <v>0</v>
      </c>
    </row>
    <row r="15" spans="1:3">
      <c r="A15" s="10" t="n">
        <v>7</v>
      </c>
    </row>
    <row r="16" spans="1:3">
      <c r="A16" s="4" t="s">
        <v>38</v>
      </c>
      <c r="B16" s="5" t="n">
        <v>83000</v>
      </c>
      <c r="C16" s="5" t="n">
        <v>0</v>
      </c>
    </row>
    <row r="17" spans="1:3">
      <c r="A17" s="10" t="n">
        <v>8</v>
      </c>
    </row>
    <row r="18" spans="1:3">
      <c r="A18" s="4" t="s">
        <v>38</v>
      </c>
      <c r="B18" s="5" t="n">
        <v>62000</v>
      </c>
      <c r="C18" s="5" t="n">
        <v>0</v>
      </c>
    </row>
    <row r="19" spans="1:3">
      <c r="A19" s="10" t="n">
        <v>9</v>
      </c>
    </row>
    <row r="20" spans="1:3">
      <c r="A20" s="4" t="s">
        <v>38</v>
      </c>
      <c r="B20" s="5" t="n">
        <v>115000</v>
      </c>
      <c r="C20" s="5" t="n">
        <v>0</v>
      </c>
    </row>
    <row r="21" spans="1:3">
      <c r="A21" s="10" t="n">
        <v>10</v>
      </c>
    </row>
    <row r="22" spans="1:3">
      <c r="A22" s="4" t="s">
        <v>38</v>
      </c>
      <c r="B22" s="5" t="n">
        <v>113000</v>
      </c>
      <c r="C22" s="5" t="n">
        <v>0</v>
      </c>
    </row>
    <row r="23" spans="1:3">
      <c r="A23" s="10" t="n">
        <v>11</v>
      </c>
    </row>
    <row r="24" spans="1:3">
      <c r="A24" s="4" t="s">
        <v>38</v>
      </c>
      <c r="B24" s="7" t="n">
        <v>39855</v>
      </c>
      <c r="C2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72</v>
      </c>
      <c r="B1" s="2" t="s">
        <v>73</v>
      </c>
      <c r="D1" s="2" t="s">
        <v>1</v>
      </c>
      <c r="F1" s="2" t="s">
        <v>59</v>
      </c>
    </row>
    <row r="2" spans="1:7">
      <c r="B2" s="2" t="s">
        <v>2</v>
      </c>
      <c r="C2" s="2" t="s">
        <v>74</v>
      </c>
      <c r="D2" s="2" t="s">
        <v>2</v>
      </c>
      <c r="E2" s="2" t="s">
        <v>74</v>
      </c>
      <c r="F2" s="2" t="s">
        <v>24</v>
      </c>
      <c r="G2" s="2" t="s">
        <v>25</v>
      </c>
    </row>
    <row r="3" spans="1:7">
      <c r="A3" s="3" t="s">
        <v>75</v>
      </c>
    </row>
    <row r="4" spans="1:7">
      <c r="A4" s="4" t="s">
        <v>76</v>
      </c>
      <c r="B4" s="7" t="n">
        <v>107250</v>
      </c>
      <c r="C4" s="7" t="n">
        <v>0</v>
      </c>
      <c r="D4" s="7" t="n">
        <v>198418</v>
      </c>
      <c r="E4" s="7" t="n">
        <v>0</v>
      </c>
      <c r="F4" s="7" t="n">
        <v>0</v>
      </c>
      <c r="G4" s="7" t="n">
        <v>0</v>
      </c>
    </row>
    <row r="5" spans="1:7">
      <c r="A5" s="4" t="s">
        <v>77</v>
      </c>
      <c r="B5" s="5" t="n">
        <v>91631</v>
      </c>
      <c r="C5" s="5" t="n">
        <v>0</v>
      </c>
      <c r="D5" s="5" t="n">
        <v>190913</v>
      </c>
      <c r="E5" s="5" t="n">
        <v>0</v>
      </c>
    </row>
    <row r="6" spans="1:7">
      <c r="A6" s="4" t="s">
        <v>78</v>
      </c>
      <c r="B6" s="5" t="n">
        <v>15619</v>
      </c>
      <c r="C6" s="5" t="n">
        <v>0</v>
      </c>
      <c r="D6" s="5" t="n">
        <v>7505</v>
      </c>
      <c r="E6" s="5" t="n">
        <v>0</v>
      </c>
    </row>
    <row r="7" spans="1:7">
      <c r="A7" s="3" t="s">
        <v>79</v>
      </c>
    </row>
    <row r="8" spans="1:7">
      <c r="A8" s="4" t="s">
        <v>80</v>
      </c>
      <c r="B8" s="5" t="n">
        <v>61939</v>
      </c>
      <c r="C8" s="5" t="n">
        <v>48415</v>
      </c>
      <c r="D8" s="5" t="n">
        <v>89939</v>
      </c>
      <c r="E8" s="5" t="n">
        <v>64015</v>
      </c>
      <c r="F8" s="5" t="n">
        <v>81643</v>
      </c>
      <c r="G8" s="5" t="n">
        <v>70413</v>
      </c>
    </row>
    <row r="9" spans="1:7">
      <c r="A9" s="4" t="s">
        <v>81</v>
      </c>
      <c r="B9" s="5" t="n">
        <v>23682</v>
      </c>
      <c r="C9" s="5" t="n">
        <v>33930</v>
      </c>
      <c r="D9" s="5" t="n">
        <v>27800</v>
      </c>
      <c r="E9" s="5" t="n">
        <v>59867</v>
      </c>
      <c r="F9" s="5" t="n">
        <v>127013</v>
      </c>
      <c r="G9" s="5" t="n">
        <v>207401</v>
      </c>
    </row>
    <row r="10" spans="1:7">
      <c r="A10" s="4" t="s">
        <v>82</v>
      </c>
      <c r="B10" s="5" t="n">
        <v>31600</v>
      </c>
      <c r="C10" s="5" t="n">
        <v>27920</v>
      </c>
      <c r="D10" s="5" t="n">
        <v>59085</v>
      </c>
      <c r="E10" s="5" t="n">
        <v>42824</v>
      </c>
      <c r="F10" s="5" t="n">
        <v>75908</v>
      </c>
      <c r="G10" s="5" t="n">
        <v>57955</v>
      </c>
    </row>
    <row r="11" spans="1:7">
      <c r="A11" s="4" t="s">
        <v>83</v>
      </c>
      <c r="B11" s="5" t="n">
        <v>20068</v>
      </c>
      <c r="C11" s="5" t="n">
        <v>13032</v>
      </c>
      <c r="D11" s="5" t="n">
        <v>39116</v>
      </c>
      <c r="E11" s="5" t="n">
        <v>22098</v>
      </c>
      <c r="F11" s="5" t="n">
        <v>45726</v>
      </c>
      <c r="G11" s="5" t="n">
        <v>45215</v>
      </c>
    </row>
    <row r="12" spans="1:7">
      <c r="A12" s="4" t="s">
        <v>84</v>
      </c>
      <c r="F12" s="5" t="n">
        <v>0</v>
      </c>
      <c r="G12" s="5" t="n">
        <v>19203</v>
      </c>
    </row>
    <row r="13" spans="1:7">
      <c r="A13" s="4" t="s">
        <v>85</v>
      </c>
      <c r="B13" s="5" t="n">
        <v>446644</v>
      </c>
      <c r="C13" s="5" t="n">
        <v>348415</v>
      </c>
      <c r="D13" s="5" t="n">
        <v>524431</v>
      </c>
      <c r="E13" s="5" t="n">
        <v>391380</v>
      </c>
      <c r="F13" s="5" t="n">
        <v>520271</v>
      </c>
      <c r="G13" s="5" t="n">
        <v>499397</v>
      </c>
    </row>
    <row r="14" spans="1:7">
      <c r="A14" s="4" t="s">
        <v>86</v>
      </c>
      <c r="F14" s="5" t="n">
        <v>0</v>
      </c>
      <c r="G14" s="5" t="n">
        <v>32793</v>
      </c>
    </row>
    <row r="15" spans="1:7">
      <c r="A15" s="4" t="s">
        <v>87</v>
      </c>
      <c r="F15" s="5" t="n">
        <v>6629</v>
      </c>
      <c r="G15" s="5" t="n">
        <v>60731</v>
      </c>
    </row>
    <row r="16" spans="1:7">
      <c r="A16" s="4" t="s">
        <v>88</v>
      </c>
      <c r="B16" s="5" t="n">
        <v>2035</v>
      </c>
      <c r="C16" s="5" t="n">
        <v>0</v>
      </c>
      <c r="D16" s="5" t="n">
        <v>3572</v>
      </c>
      <c r="E16" s="5" t="n">
        <v>0</v>
      </c>
    </row>
    <row r="17" spans="1:7">
      <c r="A17" s="4" t="s">
        <v>89</v>
      </c>
      <c r="B17" s="5" t="n">
        <v>602</v>
      </c>
      <c r="C17" s="5" t="n">
        <v>506</v>
      </c>
      <c r="D17" s="5" t="n">
        <v>1210</v>
      </c>
      <c r="E17" s="5" t="n">
        <v>1024</v>
      </c>
    </row>
    <row r="18" spans="1:7">
      <c r="A18" s="4" t="s">
        <v>90</v>
      </c>
      <c r="B18" s="5" t="n">
        <v>586570</v>
      </c>
      <c r="C18" s="5" t="n">
        <v>472218</v>
      </c>
      <c r="D18" s="5" t="n">
        <v>745153</v>
      </c>
      <c r="E18" s="5" t="n">
        <v>581208</v>
      </c>
      <c r="F18" s="5" t="n">
        <v>857190</v>
      </c>
      <c r="G18" s="5" t="n">
        <v>993108</v>
      </c>
    </row>
    <row r="19" spans="1:7">
      <c r="A19" s="4" t="s">
        <v>91</v>
      </c>
      <c r="B19" s="5" t="n">
        <v>-570951</v>
      </c>
      <c r="C19" s="5" t="n">
        <v>-472218</v>
      </c>
      <c r="D19" s="5" t="n">
        <v>-737648</v>
      </c>
      <c r="E19" s="5" t="n">
        <v>-581208</v>
      </c>
      <c r="F19" s="5" t="n">
        <v>-857190</v>
      </c>
      <c r="G19" s="5" t="n">
        <v>-993108</v>
      </c>
    </row>
    <row r="20" spans="1:7">
      <c r="A20" s="3" t="s">
        <v>92</v>
      </c>
    </row>
    <row r="21" spans="1:7">
      <c r="A21" s="4" t="s">
        <v>93</v>
      </c>
      <c r="B21" s="5" t="n">
        <v>10016</v>
      </c>
      <c r="C21" s="5" t="n">
        <v>-3628</v>
      </c>
      <c r="D21" s="5" t="n">
        <v>24884</v>
      </c>
      <c r="E21" s="5" t="n">
        <v>-4267</v>
      </c>
      <c r="F21" s="5" t="n">
        <v>-1288</v>
      </c>
      <c r="G21" s="5" t="n">
        <v>0</v>
      </c>
    </row>
    <row r="22" spans="1:7">
      <c r="A22" s="4" t="s">
        <v>94</v>
      </c>
      <c r="B22" s="5" t="n">
        <v>-28375</v>
      </c>
      <c r="C22" s="5" t="n">
        <v>-9598</v>
      </c>
      <c r="D22" s="5" t="n">
        <v>-103842</v>
      </c>
      <c r="E22" s="5" t="n">
        <v>-18742</v>
      </c>
      <c r="F22" s="5" t="n">
        <v>-104829</v>
      </c>
      <c r="G22" s="5" t="n">
        <v>-34732</v>
      </c>
    </row>
    <row r="23" spans="1:7">
      <c r="A23" s="4" t="s">
        <v>95</v>
      </c>
      <c r="B23" s="5" t="n">
        <v>-54998</v>
      </c>
      <c r="C23" s="5" t="n">
        <v>0</v>
      </c>
      <c r="D23" s="5" t="n">
        <v>-93338</v>
      </c>
      <c r="E23" s="5" t="n">
        <v>-76929</v>
      </c>
      <c r="F23" s="5" t="n">
        <v>-76929</v>
      </c>
      <c r="G23" s="5" t="n">
        <v>-1945898</v>
      </c>
    </row>
    <row r="24" spans="1:7">
      <c r="A24" s="4" t="s">
        <v>96</v>
      </c>
      <c r="F24" s="5" t="n">
        <v>0</v>
      </c>
      <c r="G24" s="5" t="n">
        <v>-556120</v>
      </c>
    </row>
    <row r="25" spans="1:7">
      <c r="A25" s="4" t="s">
        <v>97</v>
      </c>
      <c r="F25" s="5" t="n">
        <v>0</v>
      </c>
      <c r="G25" s="5" t="n">
        <v>25000</v>
      </c>
    </row>
    <row r="26" spans="1:7">
      <c r="A26" s="4" t="s">
        <v>98</v>
      </c>
      <c r="F26" s="5" t="n">
        <v>0</v>
      </c>
      <c r="G26" s="5" t="n">
        <v>381</v>
      </c>
    </row>
    <row r="27" spans="1:7">
      <c r="A27" s="4" t="s">
        <v>99</v>
      </c>
      <c r="F27" s="5" t="n">
        <v>0</v>
      </c>
      <c r="G27" s="5" t="n">
        <v>7790</v>
      </c>
    </row>
    <row r="28" spans="1:7">
      <c r="A28" s="4" t="s">
        <v>100</v>
      </c>
      <c r="B28" s="5" t="n">
        <v>-73357</v>
      </c>
      <c r="C28" s="5" t="n">
        <v>-13226</v>
      </c>
      <c r="D28" s="5" t="n">
        <v>-172296</v>
      </c>
      <c r="E28" s="5" t="n">
        <v>-99938</v>
      </c>
      <c r="F28" s="5" t="n">
        <v>-183046</v>
      </c>
      <c r="G28" s="5" t="n">
        <v>-2503579</v>
      </c>
    </row>
    <row r="29" spans="1:7">
      <c r="A29" s="4" t="s">
        <v>101</v>
      </c>
      <c r="B29" s="7" t="n">
        <v>-644308</v>
      </c>
      <c r="C29" s="7" t="n">
        <v>-485444</v>
      </c>
      <c r="D29" s="7" t="n">
        <v>-909944</v>
      </c>
      <c r="E29" s="7" t="n">
        <v>-681146</v>
      </c>
      <c r="F29" s="7" t="n">
        <v>-1040236</v>
      </c>
      <c r="G29" s="7" t="n">
        <v>-3496687</v>
      </c>
    </row>
    <row r="30" spans="1:7">
      <c r="A30" s="4" t="s">
        <v>102</v>
      </c>
      <c r="B30" s="7" t="n">
        <v>0</v>
      </c>
      <c r="C30" s="4" t="s">
        <v>103</v>
      </c>
      <c r="D30" s="4" t="s">
        <v>103</v>
      </c>
      <c r="E30" s="4" t="s">
        <v>103</v>
      </c>
      <c r="F30" s="7" t="n">
        <v>0</v>
      </c>
      <c r="G30" s="9" t="n">
        <v>-0.01</v>
      </c>
    </row>
    <row r="31" spans="1:7">
      <c r="A31" s="4" t="s">
        <v>104</v>
      </c>
      <c r="B31" s="5" t="n">
        <v>1000371607</v>
      </c>
      <c r="C31" s="5" t="n">
        <v>857473771</v>
      </c>
      <c r="D31" s="5" t="n">
        <v>971151423</v>
      </c>
      <c r="E31" s="5" t="n">
        <v>811800080</v>
      </c>
      <c r="F31" s="5" t="n">
        <v>872685608</v>
      </c>
      <c r="G31" s="5" t="n">
        <v>424874458</v>
      </c>
    </row>
    <row r="32" spans="1:7">
      <c r="A32" s="4" t="s">
        <v>105</v>
      </c>
      <c r="B32" s="7" t="n">
        <v>-644308</v>
      </c>
      <c r="C32" s="7" t="n">
        <v>-485444</v>
      </c>
      <c r="D32" s="7" t="n">
        <v>-909944</v>
      </c>
      <c r="E32" s="7" t="n">
        <v>-681146</v>
      </c>
      <c r="F32" s="7" t="n">
        <v>-1040236</v>
      </c>
      <c r="G32" s="7" t="n">
        <v>-3496687</v>
      </c>
    </row>
    <row r="33" spans="1:7">
      <c r="A33" s="3" t="s">
        <v>106</v>
      </c>
    </row>
    <row r="34" spans="1:7">
      <c r="A34" s="4" t="s">
        <v>107</v>
      </c>
      <c r="B34" s="5" t="n">
        <v>-4056</v>
      </c>
      <c r="C34" s="5" t="n">
        <v>2680</v>
      </c>
      <c r="D34" s="5" t="n">
        <v>-5786</v>
      </c>
      <c r="E34" s="5" t="n">
        <v>3795</v>
      </c>
      <c r="F34" s="5" t="n">
        <v>110</v>
      </c>
      <c r="G34" s="5" t="n">
        <v>-346</v>
      </c>
    </row>
    <row r="35" spans="1:7">
      <c r="A35" s="4" t="s">
        <v>108</v>
      </c>
      <c r="B35" s="7" t="n">
        <v>-648364</v>
      </c>
      <c r="C35" s="7" t="n">
        <v>-482764</v>
      </c>
      <c r="D35" s="7" t="n">
        <v>-915730</v>
      </c>
      <c r="E35" s="7" t="n">
        <v>-677351</v>
      </c>
      <c r="F35" s="7" t="n">
        <v>-1040126</v>
      </c>
      <c r="G35" s="7" t="n">
        <v>-3497033</v>
      </c>
    </row>
    <row r="36" spans="1:7">
      <c r="A36" s="4" t="s">
        <v>109</v>
      </c>
      <c r="B36" s="7" t="n">
        <v>0</v>
      </c>
      <c r="C36" s="4" t="s">
        <v>103</v>
      </c>
      <c r="D36" s="4" t="s">
        <v>103</v>
      </c>
      <c r="E36" s="4" t="s">
        <v>103</v>
      </c>
      <c r="F36" s="7" t="n">
        <v>0</v>
      </c>
      <c r="G36" s="9" t="n">
        <v>-0.01</v>
      </c>
    </row>
    <row r="37" spans="1:7">
      <c r="A37" s="4" t="s">
        <v>110</v>
      </c>
      <c r="B37" s="5" t="n">
        <v>1000371607</v>
      </c>
      <c r="C37" s="5" t="n">
        <v>857473771</v>
      </c>
      <c r="D37" s="5" t="n">
        <v>971151423</v>
      </c>
      <c r="E37" s="5" t="n">
        <v>811800080</v>
      </c>
      <c r="F37" s="5" t="n">
        <v>872685608</v>
      </c>
      <c r="G37" s="5" t="n">
        <v>42487445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335</v>
      </c>
      <c r="B1" s="2" t="s">
        <v>2</v>
      </c>
      <c r="C1" s="2" t="s">
        <v>24</v>
      </c>
      <c r="D1" s="2" t="s">
        <v>25</v>
      </c>
    </row>
    <row r="2" spans="1:4">
      <c r="A2" s="3" t="s">
        <v>200</v>
      </c>
    </row>
    <row r="3" spans="1:4">
      <c r="A3" s="4" t="s">
        <v>336</v>
      </c>
      <c r="B3" s="7" t="n">
        <v>34334</v>
      </c>
      <c r="C3" s="7" t="n">
        <v>9215</v>
      </c>
      <c r="D3" s="7" t="n">
        <v>90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7</v>
      </c>
      <c r="B1" s="2" t="s">
        <v>24</v>
      </c>
      <c r="C1" s="2" t="s">
        <v>25</v>
      </c>
    </row>
    <row r="2" spans="1:3">
      <c r="A2" s="4" t="s">
        <v>338</v>
      </c>
      <c r="B2" s="7" t="n">
        <v>205742</v>
      </c>
      <c r="C2" s="7" t="n">
        <v>167032</v>
      </c>
    </row>
    <row r="3" spans="1:3">
      <c r="A3" s="4" t="s">
        <v>339</v>
      </c>
    </row>
    <row r="4" spans="1:3">
      <c r="A4" s="4" t="s">
        <v>338</v>
      </c>
      <c r="B4" s="5" t="n">
        <v>122093</v>
      </c>
      <c r="C4" s="5" t="n">
        <v>100000</v>
      </c>
    </row>
    <row r="5" spans="1:3">
      <c r="A5" s="4" t="s">
        <v>340</v>
      </c>
    </row>
    <row r="6" spans="1:3">
      <c r="A6" s="4" t="s">
        <v>338</v>
      </c>
      <c r="B6" s="7" t="n">
        <v>83649</v>
      </c>
      <c r="C6" s="7" t="n">
        <v>670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1</v>
      </c>
      <c r="B1" s="2" t="s">
        <v>1</v>
      </c>
    </row>
    <row r="2" spans="1:4">
      <c r="B2" s="2" t="s">
        <v>2</v>
      </c>
      <c r="C2" s="2" t="s">
        <v>24</v>
      </c>
      <c r="D2" s="2" t="s">
        <v>25</v>
      </c>
    </row>
    <row r="3" spans="1:4">
      <c r="A3" s="3" t="s">
        <v>207</v>
      </c>
    </row>
    <row r="4" spans="1:4">
      <c r="A4" s="4" t="s">
        <v>342</v>
      </c>
      <c r="B4" s="5" t="n">
        <v>185369308</v>
      </c>
    </row>
    <row r="5" spans="1:4">
      <c r="A5" s="4" t="s">
        <v>343</v>
      </c>
      <c r="B5" s="8" t="n">
        <v>0.001</v>
      </c>
      <c r="C5" s="8" t="n">
        <v>0.001</v>
      </c>
      <c r="D5" s="8" t="n">
        <v>0.0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344</v>
      </c>
      <c r="B1" s="2" t="s">
        <v>73</v>
      </c>
      <c r="D1" s="2" t="s">
        <v>1</v>
      </c>
      <c r="F1" s="2" t="s">
        <v>59</v>
      </c>
    </row>
    <row r="2" spans="1:7">
      <c r="B2" s="2" t="s">
        <v>2</v>
      </c>
      <c r="C2" s="2" t="s">
        <v>74</v>
      </c>
      <c r="D2" s="2" t="s">
        <v>2</v>
      </c>
      <c r="E2" s="2" t="s">
        <v>74</v>
      </c>
      <c r="F2" s="2" t="s">
        <v>24</v>
      </c>
      <c r="G2" s="2" t="s">
        <v>25</v>
      </c>
    </row>
    <row r="3" spans="1:7">
      <c r="A3" s="3" t="s">
        <v>214</v>
      </c>
    </row>
    <row r="4" spans="1:7">
      <c r="A4" s="4" t="s">
        <v>345</v>
      </c>
      <c r="F4" s="7" t="n">
        <v>-1040236</v>
      </c>
      <c r="G4" s="7" t="n">
        <v>-3496687</v>
      </c>
    </row>
    <row r="5" spans="1:7">
      <c r="A5" s="4" t="s">
        <v>346</v>
      </c>
      <c r="B5" s="5" t="n">
        <v>1000371607</v>
      </c>
      <c r="C5" s="5" t="n">
        <v>857473771</v>
      </c>
      <c r="D5" s="5" t="n">
        <v>971151423</v>
      </c>
      <c r="E5" s="5" t="n">
        <v>811800080</v>
      </c>
      <c r="F5" s="5" t="n">
        <v>872685608</v>
      </c>
      <c r="G5" s="5" t="n">
        <v>424874458</v>
      </c>
    </row>
    <row r="6" spans="1:7">
      <c r="A6" s="4" t="s">
        <v>347</v>
      </c>
      <c r="F6" s="7" t="n">
        <v>0</v>
      </c>
      <c r="G6" s="7" t="n">
        <v>0</v>
      </c>
    </row>
    <row r="7" spans="1:7">
      <c r="A7" s="4" t="s">
        <v>348</v>
      </c>
      <c r="F7" s="5" t="n">
        <v>872685608</v>
      </c>
      <c r="G7" s="5" t="n">
        <v>424874458</v>
      </c>
    </row>
    <row r="8" spans="1:7">
      <c r="A8" s="4" t="s">
        <v>349</v>
      </c>
      <c r="B8" s="7" t="n">
        <v>0</v>
      </c>
      <c r="C8" s="4" t="s">
        <v>103</v>
      </c>
      <c r="D8" s="4" t="s">
        <v>103</v>
      </c>
      <c r="E8" s="4" t="s">
        <v>103</v>
      </c>
      <c r="F8" s="7" t="n">
        <v>0</v>
      </c>
      <c r="G8" s="9" t="n">
        <v>-0.01</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0</v>
      </c>
      <c r="B1" s="2" t="s">
        <v>24</v>
      </c>
      <c r="C1" s="2" t="s">
        <v>25</v>
      </c>
    </row>
    <row r="2" spans="1:3">
      <c r="A2" s="3" t="s">
        <v>351</v>
      </c>
    </row>
    <row r="3" spans="1:3">
      <c r="A3" s="4" t="s">
        <v>166</v>
      </c>
      <c r="B3" s="7" t="n">
        <v>3950013</v>
      </c>
      <c r="C3" s="7" t="n">
        <v>3607320</v>
      </c>
    </row>
    <row r="4" spans="1:3">
      <c r="A4" s="4" t="s">
        <v>352</v>
      </c>
    </row>
    <row r="5" spans="1:3">
      <c r="A5" s="3" t="s">
        <v>351</v>
      </c>
    </row>
    <row r="6" spans="1:3">
      <c r="A6" s="4" t="s">
        <v>353</v>
      </c>
      <c r="B6" s="5" t="n">
        <v>10611921</v>
      </c>
      <c r="C6" s="5" t="n">
        <v>9609340</v>
      </c>
    </row>
    <row r="7" spans="1:3">
      <c r="A7" s="4" t="s">
        <v>354</v>
      </c>
      <c r="B7" s="5" t="n">
        <v>266498</v>
      </c>
      <c r="C7" s="5" t="n">
        <v>202188</v>
      </c>
    </row>
    <row r="8" spans="1:3">
      <c r="A8" s="4" t="s">
        <v>166</v>
      </c>
      <c r="B8" s="5" t="n">
        <v>10878419</v>
      </c>
      <c r="C8" s="5" t="n">
        <v>9811528</v>
      </c>
    </row>
    <row r="9" spans="1:3">
      <c r="A9" s="4" t="s">
        <v>355</v>
      </c>
      <c r="B9" s="5" t="n">
        <v>-10878419</v>
      </c>
      <c r="C9" s="5" t="n">
        <v>-9811528</v>
      </c>
    </row>
    <row r="10" spans="1:3">
      <c r="A10" s="4" t="s">
        <v>356</v>
      </c>
      <c r="B10" s="5" t="n">
        <v>0</v>
      </c>
      <c r="C10" s="5" t="n">
        <v>0</v>
      </c>
    </row>
    <row r="11" spans="1:3">
      <c r="A11" s="4" t="s">
        <v>357</v>
      </c>
      <c r="B11" s="5" t="n">
        <v>0</v>
      </c>
      <c r="C11" s="5" t="n">
        <v>0</v>
      </c>
    </row>
    <row r="12" spans="1:3">
      <c r="A12" s="4" t="s">
        <v>358</v>
      </c>
    </row>
    <row r="13" spans="1:3">
      <c r="A13" s="3" t="s">
        <v>351</v>
      </c>
    </row>
    <row r="14" spans="1:3">
      <c r="A14" s="4" t="s">
        <v>353</v>
      </c>
      <c r="B14" s="5" t="n">
        <v>3932778</v>
      </c>
      <c r="C14" s="5" t="n">
        <v>3561221</v>
      </c>
    </row>
    <row r="15" spans="1:3">
      <c r="A15" s="4" t="s">
        <v>354</v>
      </c>
      <c r="B15" s="5" t="n">
        <v>71421</v>
      </c>
      <c r="C15" s="5" t="n">
        <v>46099</v>
      </c>
    </row>
    <row r="16" spans="1:3">
      <c r="A16" s="4" t="s">
        <v>166</v>
      </c>
      <c r="B16" s="5" t="n">
        <v>4004199</v>
      </c>
      <c r="C16" s="5" t="n">
        <v>3607320</v>
      </c>
    </row>
    <row r="17" spans="1:3">
      <c r="A17" s="4" t="s">
        <v>355</v>
      </c>
      <c r="B17" s="5" t="n">
        <v>-4004199</v>
      </c>
      <c r="C17" s="5" t="n">
        <v>-3607320</v>
      </c>
    </row>
    <row r="18" spans="1:3">
      <c r="A18" s="4" t="s">
        <v>356</v>
      </c>
      <c r="B18" s="5" t="n">
        <v>0</v>
      </c>
      <c r="C18" s="5" t="n">
        <v>0</v>
      </c>
    </row>
    <row r="19" spans="1:3">
      <c r="A19" s="4" t="s">
        <v>357</v>
      </c>
      <c r="B19" s="7" t="n">
        <v>0</v>
      </c>
      <c r="C19"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59</v>
      </c>
      <c r="B1" s="2" t="s">
        <v>59</v>
      </c>
    </row>
    <row r="2" spans="1:3">
      <c r="B2" s="2" t="s">
        <v>24</v>
      </c>
      <c r="C2" s="2" t="s">
        <v>25</v>
      </c>
    </row>
    <row r="3" spans="1:3">
      <c r="A3" s="3" t="s">
        <v>220</v>
      </c>
    </row>
    <row r="4" spans="1:3">
      <c r="A4" s="4" t="s">
        <v>360</v>
      </c>
      <c r="B4" s="4" t="s">
        <v>361</v>
      </c>
      <c r="C4" s="4" t="s">
        <v>361</v>
      </c>
    </row>
    <row r="5" spans="1:3">
      <c r="A5" s="4" t="s">
        <v>362</v>
      </c>
      <c r="B5" s="4" t="s">
        <v>363</v>
      </c>
      <c r="C5" s="4" t="s">
        <v>363</v>
      </c>
    </row>
    <row r="6" spans="1:3">
      <c r="A6" s="4" t="s">
        <v>364</v>
      </c>
      <c r="B6" s="4" t="s">
        <v>365</v>
      </c>
      <c r="C6" s="4" t="s">
        <v>365</v>
      </c>
    </row>
    <row r="7" spans="1:3">
      <c r="A7" s="4" t="s">
        <v>366</v>
      </c>
      <c r="B7" s="4" t="s">
        <v>367</v>
      </c>
      <c r="C7" s="4" t="s">
        <v>367</v>
      </c>
    </row>
    <row r="8" spans="1:3">
      <c r="A8" s="4" t="s">
        <v>368</v>
      </c>
      <c r="B8" s="4" t="s">
        <v>369</v>
      </c>
      <c r="C8" s="4" t="s">
        <v>369</v>
      </c>
    </row>
    <row r="9" spans="1:3">
      <c r="A9" s="4" t="s">
        <v>370</v>
      </c>
      <c r="B9" s="4" t="s">
        <v>367</v>
      </c>
      <c r="C9" s="4" t="s">
        <v>3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1</v>
      </c>
      <c r="B1" s="2" t="s">
        <v>24</v>
      </c>
      <c r="C1" s="2" t="s">
        <v>25</v>
      </c>
    </row>
    <row r="2" spans="1:3">
      <c r="A2" s="3" t="s">
        <v>220</v>
      </c>
    </row>
    <row r="3" spans="1:3">
      <c r="A3" s="4" t="s">
        <v>372</v>
      </c>
      <c r="B3" s="7" t="n">
        <v>10611921</v>
      </c>
      <c r="C3" s="7" t="n">
        <v>9609340</v>
      </c>
    </row>
    <row r="4" spans="1:3">
      <c r="A4" s="4" t="s">
        <v>373</v>
      </c>
      <c r="B4" s="5" t="n">
        <v>3950013</v>
      </c>
      <c r="C4" s="5" t="n">
        <v>3607320</v>
      </c>
    </row>
    <row r="5" spans="1:3">
      <c r="A5" s="4" t="s">
        <v>374</v>
      </c>
      <c r="B5" s="7" t="n">
        <v>342693</v>
      </c>
      <c r="C5" s="7" t="n">
        <v>5211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11</v>
      </c>
      <c r="B1" s="2" t="s">
        <v>1</v>
      </c>
      <c r="D1" s="2" t="s">
        <v>59</v>
      </c>
    </row>
    <row r="2" spans="1:5">
      <c r="B2" s="2" t="s">
        <v>2</v>
      </c>
      <c r="C2" s="2" t="s">
        <v>74</v>
      </c>
      <c r="D2" s="2" t="s">
        <v>24</v>
      </c>
      <c r="E2" s="2" t="s">
        <v>25</v>
      </c>
    </row>
    <row r="3" spans="1:5">
      <c r="A3" s="3" t="s">
        <v>112</v>
      </c>
    </row>
    <row r="4" spans="1:5">
      <c r="A4" s="4" t="s">
        <v>113</v>
      </c>
      <c r="B4" s="7" t="n">
        <v>-909944</v>
      </c>
      <c r="C4" s="7" t="n">
        <v>-681146</v>
      </c>
      <c r="D4" s="7" t="n">
        <v>-1040236</v>
      </c>
      <c r="E4" s="7" t="n">
        <v>-3496687</v>
      </c>
    </row>
    <row r="5" spans="1:5">
      <c r="A5" s="3" t="s">
        <v>114</v>
      </c>
    </row>
    <row r="6" spans="1:5">
      <c r="A6" s="4" t="s">
        <v>115</v>
      </c>
      <c r="B6" s="5" t="n">
        <v>16404</v>
      </c>
      <c r="C6" s="5" t="n">
        <v>1024</v>
      </c>
      <c r="D6" s="5" t="n">
        <v>6629</v>
      </c>
      <c r="E6" s="5" t="n">
        <v>60731</v>
      </c>
    </row>
    <row r="7" spans="1:5">
      <c r="A7" s="4" t="s">
        <v>116</v>
      </c>
      <c r="B7" s="5" t="n">
        <v>-24884</v>
      </c>
      <c r="C7" s="5" t="n">
        <v>4267</v>
      </c>
    </row>
    <row r="8" spans="1:5">
      <c r="A8" s="4" t="s">
        <v>117</v>
      </c>
      <c r="B8" s="5" t="n">
        <v>505100</v>
      </c>
      <c r="C8" s="5" t="n">
        <v>64000</v>
      </c>
      <c r="D8" s="5" t="n">
        <v>427400</v>
      </c>
      <c r="E8" s="5" t="n">
        <v>702300</v>
      </c>
    </row>
    <row r="9" spans="1:5">
      <c r="A9" s="4" t="s">
        <v>96</v>
      </c>
      <c r="D9" s="5" t="n">
        <v>0</v>
      </c>
      <c r="E9" s="5" t="n">
        <v>556120</v>
      </c>
    </row>
    <row r="10" spans="1:5">
      <c r="A10" s="4" t="s">
        <v>118</v>
      </c>
      <c r="D10" s="5" t="n">
        <v>76929</v>
      </c>
      <c r="E10" s="5" t="n">
        <v>1945898</v>
      </c>
    </row>
    <row r="11" spans="1:5">
      <c r="A11" s="4" t="s">
        <v>119</v>
      </c>
      <c r="B11" s="5" t="n">
        <v>7886</v>
      </c>
      <c r="C11" s="5" t="n">
        <v>3022</v>
      </c>
      <c r="D11" s="5" t="n">
        <v>3022</v>
      </c>
      <c r="E11" s="5" t="n">
        <v>9270</v>
      </c>
    </row>
    <row r="12" spans="1:5">
      <c r="A12" s="4" t="s">
        <v>120</v>
      </c>
      <c r="B12" s="5" t="n">
        <v>93585</v>
      </c>
      <c r="C12" s="5" t="n">
        <v>76929</v>
      </c>
    </row>
    <row r="13" spans="1:5">
      <c r="A13" s="4" t="s">
        <v>121</v>
      </c>
      <c r="B13" s="5" t="n">
        <v>-247</v>
      </c>
      <c r="C13" s="5" t="n">
        <v>0</v>
      </c>
      <c r="D13" s="5" t="n">
        <v>0</v>
      </c>
      <c r="E13" s="5" t="n">
        <v>-1313</v>
      </c>
    </row>
    <row r="14" spans="1:5">
      <c r="A14" s="4" t="s">
        <v>122</v>
      </c>
      <c r="B14" s="5" t="n">
        <v>0</v>
      </c>
      <c r="C14" s="5" t="n">
        <v>14400</v>
      </c>
    </row>
    <row r="15" spans="1:5">
      <c r="A15" s="4" t="s">
        <v>123</v>
      </c>
      <c r="B15" s="5" t="n">
        <v>-28722</v>
      </c>
      <c r="C15" s="5" t="n">
        <v>0</v>
      </c>
    </row>
    <row r="16" spans="1:5">
      <c r="A16" s="4" t="s">
        <v>124</v>
      </c>
      <c r="B16" s="5" t="n">
        <v>8578</v>
      </c>
      <c r="C16" s="5" t="n">
        <v>-7530</v>
      </c>
      <c r="D16" s="5" t="n">
        <v>-8660</v>
      </c>
      <c r="E16" s="5" t="n">
        <v>2104</v>
      </c>
    </row>
    <row r="17" spans="1:5">
      <c r="A17" s="4" t="s">
        <v>125</v>
      </c>
      <c r="D17" s="5" t="n">
        <v>-8808</v>
      </c>
      <c r="E17" s="5" t="n">
        <v>-18960</v>
      </c>
    </row>
    <row r="18" spans="1:5">
      <c r="A18" s="4" t="s">
        <v>126</v>
      </c>
      <c r="D18" s="5" t="n">
        <v>0</v>
      </c>
      <c r="E18" s="5" t="n">
        <v>-80000</v>
      </c>
    </row>
    <row r="19" spans="1:5">
      <c r="A19" s="4" t="s">
        <v>127</v>
      </c>
      <c r="B19" s="5" t="n">
        <v>14227</v>
      </c>
      <c r="C19" s="5" t="n">
        <v>342773</v>
      </c>
    </row>
    <row r="20" spans="1:5">
      <c r="A20" s="4" t="s">
        <v>128</v>
      </c>
      <c r="B20" s="5" t="n">
        <v>25119</v>
      </c>
      <c r="C20" s="5" t="n">
        <v>-3589</v>
      </c>
      <c r="D20" s="5" t="n">
        <v>204</v>
      </c>
      <c r="E20" s="5" t="n">
        <v>6355</v>
      </c>
    </row>
    <row r="21" spans="1:5">
      <c r="A21" s="4" t="s">
        <v>129</v>
      </c>
      <c r="B21" s="5" t="n">
        <v>-292898</v>
      </c>
      <c r="C21" s="5" t="n">
        <v>-185850</v>
      </c>
      <c r="D21" s="5" t="n">
        <v>-543520</v>
      </c>
      <c r="E21" s="5" t="n">
        <v>-314182</v>
      </c>
    </row>
    <row r="22" spans="1:5">
      <c r="A22" s="3" t="s">
        <v>130</v>
      </c>
    </row>
    <row r="23" spans="1:5">
      <c r="A23" s="4" t="s">
        <v>131</v>
      </c>
      <c r="B23" s="5" t="n">
        <v>4942</v>
      </c>
      <c r="C23" s="5" t="n">
        <v>0</v>
      </c>
    </row>
    <row r="24" spans="1:5">
      <c r="A24" s="4" t="s">
        <v>132</v>
      </c>
      <c r="B24" s="5" t="n">
        <v>-27370</v>
      </c>
      <c r="C24" s="5" t="n">
        <v>-22295</v>
      </c>
      <c r="D24" s="5" t="n">
        <v>-3718</v>
      </c>
      <c r="E24" s="5" t="n">
        <v>-3439</v>
      </c>
    </row>
    <row r="25" spans="1:5">
      <c r="A25" s="4" t="s">
        <v>133</v>
      </c>
      <c r="D25" s="5" t="n">
        <v>-80290</v>
      </c>
      <c r="E25" s="5" t="n">
        <v>0</v>
      </c>
    </row>
    <row r="26" spans="1:5">
      <c r="A26" s="4" t="s">
        <v>134</v>
      </c>
      <c r="B26" s="5" t="n">
        <v>-22428</v>
      </c>
      <c r="C26" s="5" t="n">
        <v>-22295</v>
      </c>
      <c r="D26" s="5" t="n">
        <v>-84008</v>
      </c>
      <c r="E26" s="5" t="n">
        <v>-3439</v>
      </c>
    </row>
    <row r="27" spans="1:5">
      <c r="A27" s="3" t="s">
        <v>135</v>
      </c>
    </row>
    <row r="28" spans="1:5">
      <c r="A28" s="4" t="s">
        <v>136</v>
      </c>
      <c r="B28" s="5" t="n">
        <v>381885</v>
      </c>
      <c r="C28" s="5" t="n">
        <v>188444</v>
      </c>
      <c r="D28" s="5" t="n">
        <v>660565</v>
      </c>
      <c r="E28" s="5" t="n">
        <v>131150</v>
      </c>
    </row>
    <row r="29" spans="1:5">
      <c r="A29" s="4" t="s">
        <v>137</v>
      </c>
      <c r="D29" s="5" t="n">
        <v>33977</v>
      </c>
      <c r="E29" s="5" t="n">
        <v>0</v>
      </c>
    </row>
    <row r="30" spans="1:5">
      <c r="A30" s="4" t="s">
        <v>138</v>
      </c>
      <c r="B30" s="5" t="n">
        <v>0</v>
      </c>
      <c r="C30" s="5" t="n">
        <v>63912</v>
      </c>
      <c r="D30" s="5" t="n">
        <v>63912</v>
      </c>
      <c r="E30" s="5" t="n">
        <v>104128</v>
      </c>
    </row>
    <row r="31" spans="1:5">
      <c r="A31" s="4" t="s">
        <v>139</v>
      </c>
      <c r="B31" s="5" t="n">
        <v>-146184</v>
      </c>
      <c r="C31" s="5" t="n">
        <v>0</v>
      </c>
      <c r="D31" s="5" t="n">
        <v>-115000</v>
      </c>
      <c r="E31" s="5" t="n">
        <v>0</v>
      </c>
    </row>
    <row r="32" spans="1:5">
      <c r="A32" s="4" t="s">
        <v>140</v>
      </c>
      <c r="D32" s="5" t="n">
        <v>25000</v>
      </c>
      <c r="E32" s="5" t="n">
        <v>22312</v>
      </c>
    </row>
    <row r="33" spans="1:5">
      <c r="A33" s="4" t="s">
        <v>141</v>
      </c>
      <c r="D33" s="5" t="n">
        <v>2251</v>
      </c>
      <c r="E33" s="5" t="n">
        <v>67032</v>
      </c>
    </row>
    <row r="34" spans="1:5">
      <c r="A34" s="4" t="s">
        <v>142</v>
      </c>
      <c r="D34" s="5" t="n">
        <v>0</v>
      </c>
      <c r="E34" s="5" t="n">
        <v>0</v>
      </c>
    </row>
    <row r="35" spans="1:5">
      <c r="A35" s="4" t="s">
        <v>143</v>
      </c>
      <c r="B35" s="5" t="n">
        <v>12240</v>
      </c>
      <c r="C35" s="5" t="n">
        <v>0</v>
      </c>
    </row>
    <row r="36" spans="1:5">
      <c r="A36" s="4" t="s">
        <v>144</v>
      </c>
      <c r="B36" s="5" t="n">
        <v>-13216</v>
      </c>
      <c r="C36" s="5" t="n">
        <v>0</v>
      </c>
    </row>
    <row r="37" spans="1:5">
      <c r="A37" s="4" t="s">
        <v>145</v>
      </c>
      <c r="B37" s="5" t="n">
        <v>0</v>
      </c>
      <c r="C37" s="5" t="n">
        <v>13962</v>
      </c>
    </row>
    <row r="38" spans="1:5">
      <c r="A38" s="4" t="s">
        <v>146</v>
      </c>
      <c r="B38" s="5" t="n">
        <v>15250</v>
      </c>
      <c r="C38" s="5" t="n">
        <v>9347</v>
      </c>
    </row>
    <row r="39" spans="1:5">
      <c r="A39" s="4" t="s">
        <v>147</v>
      </c>
      <c r="B39" s="5" t="n">
        <v>249975</v>
      </c>
      <c r="C39" s="5" t="n">
        <v>275665</v>
      </c>
      <c r="D39" s="5" t="n">
        <v>670705</v>
      </c>
      <c r="E39" s="5" t="n">
        <v>324622</v>
      </c>
    </row>
    <row r="40" spans="1:5">
      <c r="A40" s="4" t="s">
        <v>148</v>
      </c>
      <c r="B40" s="5" t="n">
        <v>-65351</v>
      </c>
      <c r="C40" s="5" t="n">
        <v>67520</v>
      </c>
      <c r="D40" s="5" t="n">
        <v>43177</v>
      </c>
      <c r="E40" s="5" t="n">
        <v>7001</v>
      </c>
    </row>
    <row r="41" spans="1:5">
      <c r="A41" s="4" t="s">
        <v>149</v>
      </c>
      <c r="B41" s="5" t="n">
        <v>-5786</v>
      </c>
      <c r="C41" s="5" t="n">
        <v>3795</v>
      </c>
      <c r="D41" s="5" t="n">
        <v>6902</v>
      </c>
      <c r="E41" s="5" t="n">
        <v>-346</v>
      </c>
    </row>
    <row r="42" spans="1:5">
      <c r="A42" s="4" t="s">
        <v>150</v>
      </c>
      <c r="B42" s="5" t="n">
        <v>107532</v>
      </c>
      <c r="C42" s="5" t="n">
        <v>57453</v>
      </c>
      <c r="D42" s="5" t="n">
        <v>57453</v>
      </c>
      <c r="E42" s="5" t="n">
        <v>50798</v>
      </c>
    </row>
    <row r="43" spans="1:5">
      <c r="A43" s="4" t="s">
        <v>151</v>
      </c>
      <c r="B43" s="5" t="n">
        <v>36395</v>
      </c>
      <c r="C43" s="5" t="n">
        <v>128768</v>
      </c>
      <c r="D43" s="5" t="n">
        <v>107532</v>
      </c>
      <c r="E43" s="5" t="n">
        <v>57453</v>
      </c>
    </row>
    <row r="44" spans="1:5">
      <c r="A44" s="3" t="s">
        <v>152</v>
      </c>
    </row>
    <row r="45" spans="1:5">
      <c r="A45" s="4" t="s">
        <v>153</v>
      </c>
      <c r="B45" s="5" t="n">
        <v>679908</v>
      </c>
      <c r="C45" s="5" t="n">
        <v>78400</v>
      </c>
      <c r="D45" s="5" t="n">
        <v>427400</v>
      </c>
      <c r="E45" s="5" t="n">
        <v>702300</v>
      </c>
    </row>
    <row r="46" spans="1:5">
      <c r="A46" s="4" t="s">
        <v>154</v>
      </c>
      <c r="B46" s="5" t="n">
        <v>290039</v>
      </c>
      <c r="C46" s="5" t="n">
        <v>128451</v>
      </c>
      <c r="D46" s="5" t="n">
        <v>128451</v>
      </c>
      <c r="E46" s="5" t="n">
        <v>3077950</v>
      </c>
    </row>
    <row r="47" spans="1:5">
      <c r="A47" s="4" t="s">
        <v>155</v>
      </c>
      <c r="D47" s="5" t="n">
        <v>56700</v>
      </c>
      <c r="E47" s="5" t="n">
        <v>0</v>
      </c>
    </row>
    <row r="48" spans="1:5">
      <c r="A48" s="4" t="s">
        <v>156</v>
      </c>
      <c r="D48" s="5" t="n">
        <v>58977</v>
      </c>
      <c r="E48" s="5" t="n">
        <v>0</v>
      </c>
    </row>
    <row r="49" spans="1:5">
      <c r="A49" s="4" t="s">
        <v>119</v>
      </c>
      <c r="D49" s="5" t="n">
        <v>3022</v>
      </c>
      <c r="E49" s="5" t="n">
        <v>0</v>
      </c>
    </row>
    <row r="50" spans="1:5">
      <c r="A50" s="4" t="s">
        <v>157</v>
      </c>
      <c r="B50" s="5" t="n">
        <v>246000</v>
      </c>
      <c r="C50" s="5" t="n">
        <v>0</v>
      </c>
    </row>
    <row r="51" spans="1:5">
      <c r="A51" s="4" t="s">
        <v>158</v>
      </c>
      <c r="B51" s="5" t="n">
        <v>358407</v>
      </c>
      <c r="C51" s="5" t="n">
        <v>0</v>
      </c>
    </row>
    <row r="52" spans="1:5">
      <c r="A52" s="4" t="s">
        <v>159</v>
      </c>
      <c r="B52" s="5" t="n">
        <v>13622</v>
      </c>
      <c r="C52" s="5" t="n">
        <v>0</v>
      </c>
      <c r="D52" s="5" t="n">
        <v>21900</v>
      </c>
      <c r="E52" s="5" t="n">
        <v>5264</v>
      </c>
    </row>
    <row r="53" spans="1:5">
      <c r="A53" s="4" t="s">
        <v>160</v>
      </c>
      <c r="B53" s="7" t="n">
        <v>0</v>
      </c>
      <c r="C53" s="7" t="n">
        <v>0</v>
      </c>
      <c r="D53" s="7" t="n">
        <v>0</v>
      </c>
      <c r="E53"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17"/>
    <col customWidth="1" max="5" min="5" width="21"/>
    <col customWidth="1" max="6" min="6" width="20"/>
    <col customWidth="1" max="7" min="7" width="11"/>
  </cols>
  <sheetData>
    <row r="1" spans="1:7">
      <c r="A1" s="1" t="s">
        <v>161</v>
      </c>
      <c r="B1" s="2" t="s">
        <v>49</v>
      </c>
      <c r="C1" s="2" t="s">
        <v>162</v>
      </c>
      <c r="D1" s="2" t="s">
        <v>163</v>
      </c>
      <c r="E1" s="2" t="s">
        <v>164</v>
      </c>
      <c r="F1" s="2" t="s">
        <v>165</v>
      </c>
      <c r="G1" s="2" t="s">
        <v>166</v>
      </c>
    </row>
    <row r="2" spans="1:7">
      <c r="A2" s="4" t="s">
        <v>167</v>
      </c>
      <c r="B2" s="5" t="n">
        <v>198265118</v>
      </c>
      <c r="D2" s="5" t="n">
        <v>500000</v>
      </c>
    </row>
    <row r="3" spans="1:7">
      <c r="A3" s="4" t="s">
        <v>168</v>
      </c>
      <c r="B3" s="7" t="n">
        <v>198265</v>
      </c>
      <c r="C3" s="7" t="n">
        <v>8235217</v>
      </c>
      <c r="D3" s="7" t="n">
        <v>50000</v>
      </c>
      <c r="E3" s="7" t="n">
        <v>740</v>
      </c>
      <c r="F3" s="7" t="n">
        <v>-9081267</v>
      </c>
      <c r="G3" s="7" t="n">
        <v>-597045</v>
      </c>
    </row>
    <row r="4" spans="1:7">
      <c r="A4" s="4" t="s">
        <v>169</v>
      </c>
      <c r="B4" s="5" t="n">
        <v>12555556</v>
      </c>
    </row>
    <row r="5" spans="1:7">
      <c r="A5" s="4" t="s">
        <v>170</v>
      </c>
      <c r="B5" s="7" t="n">
        <v>12556</v>
      </c>
      <c r="C5" s="5" t="n">
        <v>91572</v>
      </c>
      <c r="G5" s="5" t="n">
        <v>104128</v>
      </c>
    </row>
    <row r="6" spans="1:7">
      <c r="A6" s="4" t="s">
        <v>171</v>
      </c>
      <c r="B6" s="5" t="n">
        <v>146750000</v>
      </c>
    </row>
    <row r="7" spans="1:7">
      <c r="A7" s="4" t="s">
        <v>172</v>
      </c>
      <c r="B7" s="7" t="n">
        <v>146750</v>
      </c>
      <c r="C7" s="5" t="n">
        <v>555550</v>
      </c>
      <c r="G7" s="5" t="n">
        <v>702300</v>
      </c>
    </row>
    <row r="8" spans="1:7">
      <c r="A8" s="4" t="s">
        <v>173</v>
      </c>
      <c r="B8" s="5" t="n">
        <v>411829184</v>
      </c>
    </row>
    <row r="9" spans="1:7">
      <c r="A9" s="4" t="s">
        <v>174</v>
      </c>
      <c r="B9" s="7" t="n">
        <v>411829</v>
      </c>
      <c r="C9" s="5" t="n">
        <v>2666121</v>
      </c>
      <c r="G9" s="5" t="n">
        <v>3077950</v>
      </c>
    </row>
    <row r="10" spans="1:7">
      <c r="A10" s="4" t="s">
        <v>105</v>
      </c>
      <c r="E10" s="5" t="n">
        <v>-346</v>
      </c>
      <c r="F10" s="5" t="n">
        <v>-3496687</v>
      </c>
      <c r="G10" s="5" t="n">
        <v>-3497033</v>
      </c>
    </row>
    <row r="11" spans="1:7">
      <c r="A11" s="4" t="s">
        <v>175</v>
      </c>
      <c r="B11" s="5" t="n">
        <v>769399858</v>
      </c>
      <c r="D11" s="5" t="n">
        <v>500000</v>
      </c>
    </row>
    <row r="12" spans="1:7">
      <c r="A12" s="4" t="s">
        <v>176</v>
      </c>
      <c r="B12" s="7" t="n">
        <v>769400</v>
      </c>
      <c r="C12" s="5" t="n">
        <v>11548460</v>
      </c>
      <c r="D12" s="7" t="n">
        <v>50000</v>
      </c>
      <c r="E12" s="5" t="n">
        <v>394</v>
      </c>
      <c r="F12" s="5" t="n">
        <v>-12577954</v>
      </c>
      <c r="G12" s="5" t="n">
        <v>-209700</v>
      </c>
    </row>
    <row r="13" spans="1:7">
      <c r="A13" s="4" t="s">
        <v>169</v>
      </c>
      <c r="B13" s="5" t="n">
        <v>34000000</v>
      </c>
    </row>
    <row r="14" spans="1:7">
      <c r="A14" s="4" t="s">
        <v>170</v>
      </c>
      <c r="B14" s="7" t="n">
        <v>34000</v>
      </c>
      <c r="C14" s="5" t="n">
        <v>29912</v>
      </c>
      <c r="G14" s="5" t="n">
        <v>63912</v>
      </c>
    </row>
    <row r="15" spans="1:7">
      <c r="A15" s="4" t="s">
        <v>171</v>
      </c>
      <c r="B15" s="5" t="n">
        <v>61804348</v>
      </c>
    </row>
    <row r="16" spans="1:7">
      <c r="A16" s="4" t="s">
        <v>172</v>
      </c>
      <c r="B16" s="7" t="n">
        <v>61804</v>
      </c>
      <c r="C16" s="5" t="n">
        <v>365596</v>
      </c>
      <c r="G16" s="5" t="n">
        <v>427400</v>
      </c>
    </row>
    <row r="17" spans="1:7">
      <c r="A17" s="4" t="s">
        <v>177</v>
      </c>
      <c r="B17" s="5" t="n">
        <v>1104167</v>
      </c>
    </row>
    <row r="18" spans="1:7">
      <c r="A18" s="4" t="s">
        <v>178</v>
      </c>
      <c r="B18" s="7" t="n">
        <v>11004</v>
      </c>
      <c r="C18" s="5" t="n">
        <v>45696</v>
      </c>
      <c r="G18" s="5" t="n">
        <v>56700</v>
      </c>
    </row>
    <row r="19" spans="1:7">
      <c r="A19" s="4" t="s">
        <v>173</v>
      </c>
      <c r="B19" s="5" t="n">
        <v>42528125</v>
      </c>
    </row>
    <row r="20" spans="1:7">
      <c r="A20" s="4" t="s">
        <v>174</v>
      </c>
      <c r="B20" s="7" t="n">
        <v>42528</v>
      </c>
      <c r="C20" s="5" t="n">
        <v>85923</v>
      </c>
      <c r="G20" s="5" t="n">
        <v>128451</v>
      </c>
    </row>
    <row r="21" spans="1:7">
      <c r="A21" s="4" t="s">
        <v>105</v>
      </c>
      <c r="E21" s="5" t="n">
        <v>110</v>
      </c>
      <c r="F21" s="5" t="n">
        <v>-1040236</v>
      </c>
      <c r="G21" s="5" t="n">
        <v>-1040126</v>
      </c>
    </row>
    <row r="22" spans="1:7">
      <c r="A22" s="4" t="s">
        <v>179</v>
      </c>
      <c r="B22" s="5" t="n">
        <v>918736498</v>
      </c>
      <c r="D22" s="5" t="n">
        <v>500000</v>
      </c>
    </row>
    <row r="23" spans="1:7">
      <c r="A23" s="4" t="s">
        <v>180</v>
      </c>
      <c r="B23" s="7" t="n">
        <v>918736</v>
      </c>
      <c r="C23" s="7" t="n">
        <v>12075586</v>
      </c>
      <c r="D23" s="7" t="n">
        <v>50000</v>
      </c>
      <c r="E23" s="7" t="n">
        <v>504</v>
      </c>
      <c r="F23" s="7" t="n">
        <v>-13618190</v>
      </c>
      <c r="G23" s="7" t="n">
        <v>-573363</v>
      </c>
    </row>
    <row r="24" spans="1:7">
      <c r="A24" s="4" t="s">
        <v>177</v>
      </c>
      <c r="G24" s="5" t="n">
        <v>185369308</v>
      </c>
    </row>
    <row r="25" spans="1:7">
      <c r="A25" s="4" t="s">
        <v>181</v>
      </c>
      <c r="G25" s="7" t="n">
        <v>-276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59</v>
      </c>
    </row>
    <row r="2" spans="1:2">
      <c r="B2" s="2" t="s">
        <v>24</v>
      </c>
    </row>
    <row r="3" spans="1:2">
      <c r="A3" s="3" t="s">
        <v>183</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59</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09T16:09:29Z</dcterms:created>
  <dcterms:modified xmlns:dcterms="http://purl.org/dc/terms/" xmlns:xsi="http://www.w3.org/2001/XMLSchema-instance" xsi:type="dcterms:W3CDTF">2018-10-09T16:09:29Z</dcterms:modified>
</cp:coreProperties>
</file>